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Marketable Securities" sheetId="12" state="visible" r:id="rId12"/>
    <sheet xmlns:r="http://schemas.openxmlformats.org/officeDocument/2006/relationships" name="Goodwill and Intangible Assets" sheetId="13" state="visible" r:id="rId13"/>
    <sheet xmlns:r="http://schemas.openxmlformats.org/officeDocument/2006/relationships" name="Derivative Instruments" sheetId="14" state="visible" r:id="rId14"/>
    <sheet xmlns:r="http://schemas.openxmlformats.org/officeDocument/2006/relationships" name="Debt" sheetId="15" state="visible" r:id="rId15"/>
    <sheet xmlns:r="http://schemas.openxmlformats.org/officeDocument/2006/relationships" name="Net Periodic Benefit Cost" sheetId="16" state="visible" r:id="rId16"/>
    <sheet xmlns:r="http://schemas.openxmlformats.org/officeDocument/2006/relationships" name="Earnings Per Share" sheetId="17" state="visible" r:id="rId17"/>
    <sheet xmlns:r="http://schemas.openxmlformats.org/officeDocument/2006/relationships" name="Loss Contingencies" sheetId="18" state="visible" r:id="rId18"/>
    <sheet xmlns:r="http://schemas.openxmlformats.org/officeDocument/2006/relationships" name="Income Taxes" sheetId="19" state="visible" r:id="rId19"/>
    <sheet xmlns:r="http://schemas.openxmlformats.org/officeDocument/2006/relationships" name="Changes in Other Comprehensive " sheetId="20" state="visible" r:id="rId20"/>
    <sheet xmlns:r="http://schemas.openxmlformats.org/officeDocument/2006/relationships" name="Effects of New Accounting Prono" sheetId="21" state="visible" r:id="rId21"/>
    <sheet xmlns:r="http://schemas.openxmlformats.org/officeDocument/2006/relationships" name="Acquisitions (Table Text Block)" sheetId="22" state="visible" r:id="rId22"/>
    <sheet xmlns:r="http://schemas.openxmlformats.org/officeDocument/2006/relationships" name="Fair value Measurements (Tables" sheetId="23" state="visible" r:id="rId23"/>
    <sheet xmlns:r="http://schemas.openxmlformats.org/officeDocument/2006/relationships" name="Inventories (Tables)" sheetId="24" state="visible" r:id="rId24"/>
    <sheet xmlns:r="http://schemas.openxmlformats.org/officeDocument/2006/relationships" name="Marketable Securities (Tables)" sheetId="25" state="visible" r:id="rId25"/>
    <sheet xmlns:r="http://schemas.openxmlformats.org/officeDocument/2006/relationships" name="Goodwill and Intangible Assets " sheetId="26" state="visible" r:id="rId26"/>
    <sheet xmlns:r="http://schemas.openxmlformats.org/officeDocument/2006/relationships" name="Derivative Instruments (Tables)" sheetId="27" state="visible" r:id="rId27"/>
    <sheet xmlns:r="http://schemas.openxmlformats.org/officeDocument/2006/relationships" name="Net Periodic Benefit Cost (Tabl" sheetId="28" state="visible" r:id="rId28"/>
    <sheet xmlns:r="http://schemas.openxmlformats.org/officeDocument/2006/relationships" name="Earnings Per Share (Tables)" sheetId="29" state="visible" r:id="rId29"/>
    <sheet xmlns:r="http://schemas.openxmlformats.org/officeDocument/2006/relationships" name="Changes in Other Comprehensiv30" sheetId="30" state="visible" r:id="rId30"/>
    <sheet xmlns:r="http://schemas.openxmlformats.org/officeDocument/2006/relationships" name="Description of Business (Narrat" sheetId="31" state="visible" r:id="rId31"/>
    <sheet xmlns:r="http://schemas.openxmlformats.org/officeDocument/2006/relationships" name="Acquisitions (Narratives) (Deta" sheetId="32" state="visible" r:id="rId32"/>
    <sheet xmlns:r="http://schemas.openxmlformats.org/officeDocument/2006/relationships" name="Acquisitions (Details)" sheetId="33" state="visible" r:id="rId33"/>
    <sheet xmlns:r="http://schemas.openxmlformats.org/officeDocument/2006/relationships" name="Fair Value Measurements (Assets" sheetId="34" state="visible" r:id="rId34"/>
    <sheet xmlns:r="http://schemas.openxmlformats.org/officeDocument/2006/relationships" name="Inventories (Details)" sheetId="35" state="visible" r:id="rId35"/>
    <sheet xmlns:r="http://schemas.openxmlformats.org/officeDocument/2006/relationships" name="Marketable Securities (Narrativ" sheetId="36" state="visible" r:id="rId36"/>
    <sheet xmlns:r="http://schemas.openxmlformats.org/officeDocument/2006/relationships" name="Marketable Securities (Summary "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Derivative Instruments (Narrati" sheetId="40" state="visible" r:id="rId40"/>
    <sheet xmlns:r="http://schemas.openxmlformats.org/officeDocument/2006/relationships" name="Derivative Instruments (Pretax " sheetId="41" state="visible" r:id="rId41"/>
    <sheet xmlns:r="http://schemas.openxmlformats.org/officeDocument/2006/relationships" name="Derivative Instruments (Derivat" sheetId="42" state="visible" r:id="rId42"/>
    <sheet xmlns:r="http://schemas.openxmlformats.org/officeDocument/2006/relationships" name="Debt (Narratives) (Details)" sheetId="43" state="visible" r:id="rId43"/>
    <sheet xmlns:r="http://schemas.openxmlformats.org/officeDocument/2006/relationships" name="Net Periodic Benefit Cost (Narr" sheetId="44" state="visible" r:id="rId44"/>
    <sheet xmlns:r="http://schemas.openxmlformats.org/officeDocument/2006/relationships" name="Net Periodic Benefit Cost (Comp" sheetId="45" state="visible" r:id="rId45"/>
    <sheet xmlns:r="http://schemas.openxmlformats.org/officeDocument/2006/relationships" name="Earnings Per Share (Narratives)" sheetId="46" state="visible" r:id="rId46"/>
    <sheet xmlns:r="http://schemas.openxmlformats.org/officeDocument/2006/relationships" name="Earnings Per Share (Computation" sheetId="47" state="visible" r:id="rId47"/>
    <sheet xmlns:r="http://schemas.openxmlformats.org/officeDocument/2006/relationships" name="Loss Contingencies (Narratives)" sheetId="48" state="visible" r:id="rId48"/>
    <sheet xmlns:r="http://schemas.openxmlformats.org/officeDocument/2006/relationships" name="Income Taxes (Narratives) (Deta" sheetId="49" state="visible" r:id="rId49"/>
    <sheet xmlns:r="http://schemas.openxmlformats.org/officeDocument/2006/relationships" name="Changes in Other Comprehensiv50"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34">
  <si>
    <t>Document and Entity Information - USD ($)</t>
  </si>
  <si>
    <t>9 Months Ended</t>
  </si>
  <si>
    <t>Dec. 31, 2016</t>
  </si>
  <si>
    <t>Jan. 24, 2017</t>
  </si>
  <si>
    <t>Document Entity Information [Abstract]</t>
  </si>
  <si>
    <t>Document Type</t>
  </si>
  <si>
    <t>10-Q</t>
  </si>
  <si>
    <t>Document Period End Date</t>
  </si>
  <si>
    <t>Dec. 31,
		2016</t>
  </si>
  <si>
    <t>Amendment Flag</t>
  </si>
  <si>
    <t>false</t>
  </si>
  <si>
    <t>Entity Registrant Name</t>
  </si>
  <si>
    <t>Columbus McKinnon Corporation</t>
  </si>
  <si>
    <t>Entity Central Index Key</t>
  </si>
  <si>
    <t>Entity Current Reporting Status</t>
  </si>
  <si>
    <t>Yes</t>
  </si>
  <si>
    <t>Entity Voluntary Filers</t>
  </si>
  <si>
    <t>No</t>
  </si>
  <si>
    <t>Current Fiscal Year End Date</t>
  </si>
  <si>
    <t>--03-31</t>
  </si>
  <si>
    <t>Entity Filer Category</t>
  </si>
  <si>
    <t>Accelerated Filer</t>
  </si>
  <si>
    <t>Entity Well Known Seasoned Issuer</t>
  </si>
  <si>
    <t>Entity Common Stock Shares Outstanding</t>
  </si>
  <si>
    <t>Entity Public Float</t>
  </si>
  <si>
    <t>Document Fiscal Year Focus</t>
  </si>
  <si>
    <t>Document Fiscal Period Focus</t>
  </si>
  <si>
    <t>Q3</t>
  </si>
  <si>
    <t>Condensed Consolidated Balance Sheets - USD ($) $ in Thousands</t>
  </si>
  <si>
    <t>Mar. 31, 2016</t>
  </si>
  <si>
    <t>Current assets:</t>
  </si>
  <si>
    <t>Cash and cash equivalents</t>
  </si>
  <si>
    <t>Trade accounts receivable</t>
  </si>
  <si>
    <t>Inventories</t>
  </si>
  <si>
    <t>Prepaid expenses and other</t>
  </si>
  <si>
    <t>Total current assets</t>
  </si>
  <si>
    <t>Property, plant, and equipment, net</t>
  </si>
  <si>
    <t>Goodwill</t>
  </si>
  <si>
    <t>Other intangibles, net</t>
  </si>
  <si>
    <t>Marketable securities</t>
  </si>
  <si>
    <t>Deferred taxes on income</t>
  </si>
  <si>
    <t>Other assets</t>
  </si>
  <si>
    <t>Total assets</t>
  </si>
  <si>
    <t>Current liabilities:</t>
  </si>
  <si>
    <t>Trade accounts payable</t>
  </si>
  <si>
    <t>Accrued liabilities</t>
  </si>
  <si>
    <t>Current portion of long term debt</t>
  </si>
  <si>
    <t>Total current liabilities</t>
  </si>
  <si>
    <t>Senior debt, less current portion</t>
  </si>
  <si>
    <t>Term loan and revolver, less current portion</t>
  </si>
  <si>
    <t>Other non current liabilities</t>
  </si>
  <si>
    <t>Total liabilities</t>
  </si>
  <si>
    <t>Shareholders' equity:</t>
  </si>
  <si>
    <t>Voting common stock; 50,000,000 shares authorized; 20,247,113 and 20,109,868 shares issued and outstanding</t>
  </si>
  <si>
    <t>Additional paid in capital</t>
  </si>
  <si>
    <t>Retained earnings</t>
  </si>
  <si>
    <t>Accumulated other comprehensive loss</t>
  </si>
  <si>
    <t>Total shareholders' equity</t>
  </si>
  <si>
    <t>Total liabilities and shareholders' equity</t>
  </si>
  <si>
    <t>Condensed Consolidated Balance Sheets (Parenthetical) - shares</t>
  </si>
  <si>
    <t>Common Stock Shares Authorized</t>
  </si>
  <si>
    <t>Common Stock Shares Issued</t>
  </si>
  <si>
    <t>Condensed Consolidated Statements of Operations and Retained Earnings - USD ($) $ in Thousands</t>
  </si>
  <si>
    <t>3 Months Ended</t>
  </si>
  <si>
    <t>Dec. 31, 2015</t>
  </si>
  <si>
    <t>Revenues [Abstract]</t>
  </si>
  <si>
    <t>Net sales</t>
  </si>
  <si>
    <t>Cost of products sold</t>
  </si>
  <si>
    <t>Gross profit</t>
  </si>
  <si>
    <t>Operating Expenses [Abstract]</t>
  </si>
  <si>
    <t>Selling expenses</t>
  </si>
  <si>
    <t>General and administrative expenses</t>
  </si>
  <si>
    <t>Amortization of intangibles</t>
  </si>
  <si>
    <t>Total operating expenses</t>
  </si>
  <si>
    <t>Income from operations</t>
  </si>
  <si>
    <t>Other Income &amp; Expenses [Abstract]</t>
  </si>
  <si>
    <t>Interest and debt expense</t>
  </si>
  <si>
    <t>Investment (income) loss</t>
  </si>
  <si>
    <t>Foreign currency exchange (gain) loss</t>
  </si>
  <si>
    <t>Other (income) expense, net</t>
  </si>
  <si>
    <t>Income before income tax expense</t>
  </si>
  <si>
    <t>Income Tax Expense Benefit [Abstract]</t>
  </si>
  <si>
    <t>Income tax expense</t>
  </si>
  <si>
    <t>Net income (loss)</t>
  </si>
  <si>
    <t>Retained Earnings Accumulated Deficit [Abstract]</t>
  </si>
  <si>
    <t>Retained earnings - beginning of period</t>
  </si>
  <si>
    <t>Retained earnings - end of period</t>
  </si>
  <si>
    <t>Weighted Average Number Of Shares Outstanding Basic [Abstract]</t>
  </si>
  <si>
    <t>Average basic shares outstanding</t>
  </si>
  <si>
    <t>Weighted Average Number Of Shares Outstanding [Abstract]</t>
  </si>
  <si>
    <t>Average diluted shares outstanding</t>
  </si>
  <si>
    <t>Earnings Per Share Basic [Abstract]</t>
  </si>
  <si>
    <t>Basic income (loss) per share:</t>
  </si>
  <si>
    <t>Earnings Per Share Diluted [Abstract]</t>
  </si>
  <si>
    <t>Diluted income (loss) per share:</t>
  </si>
  <si>
    <t>Dividends</t>
  </si>
  <si>
    <t>Common Stock, Dividends, Per Share, Declared</t>
  </si>
  <si>
    <t>Consolidated Statements of Comprehensive Income - USD ($) $ in Thousands</t>
  </si>
  <si>
    <t>Net income</t>
  </si>
  <si>
    <t>Other comprehensive income (loss), net of tax:</t>
  </si>
  <si>
    <t>Foreign currency translation adjustments</t>
  </si>
  <si>
    <t>Change in derivatives qualifying as hedges, net of taxes of $(638), $(432), $(870), and $(296)</t>
  </si>
  <si>
    <t>Change in pension liability and postretirement obligation, net of taxes of $(69), $(83), $(180), and $0</t>
  </si>
  <si>
    <t>Adjustments for unrealized gain (loss) on investments:</t>
  </si>
  <si>
    <t>Unrealized holding gain (losses) arising during the period, net of taxes of $79, $(78), $(19), and $253</t>
  </si>
  <si>
    <t>Reclassification adjustment for gain (loss) included in net income, net of taxes of $0, $(1), $41, and $(83)</t>
  </si>
  <si>
    <t>Net change in unrealized gain (loss) on investments</t>
  </si>
  <si>
    <t>Total other comprehensive income (loss)</t>
  </si>
  <si>
    <t>Comprehensive (loss) income</t>
  </si>
  <si>
    <t>Consolidated Statements of Comprehensive Income Consolidated Statements of Comprehensive Income (Parenthetical) - USD ($) $ in Thousands</t>
  </si>
  <si>
    <t>Change in derivatives qualifying as hedges, taxes</t>
  </si>
  <si>
    <t>Unrealized holding (loss) gain arising during the period, taxes</t>
  </si>
  <si>
    <t>Reclassification adjustment for (gain) loss included in net income, taxes</t>
  </si>
  <si>
    <t>Other Comprehensive Income (Loss), Reclassification Adjustment from AOCI, Pension and Other Postretirement Benefit Plans, for Net Transition Asset (Obligation), before Tax</t>
  </si>
  <si>
    <t>Consolidated Statements of Cash Flows - USD ($)</t>
  </si>
  <si>
    <t>Repayments of Lines of Credit</t>
  </si>
  <si>
    <t>Operating activities:</t>
  </si>
  <si>
    <t>Adjustments to reconcile net income to net cash provided by operating activities:</t>
  </si>
  <si>
    <t>Depreciation and amortization</t>
  </si>
  <si>
    <t>Deferred income taxes and related valuation allowance</t>
  </si>
  <si>
    <t>Net gain on sale of real estate, investments, and other</t>
  </si>
  <si>
    <t>Stock-based compensation</t>
  </si>
  <si>
    <t>Amortization of deferred financing costs and discount on debt</t>
  </si>
  <si>
    <t>Unrealized Gain (Loss) on Derivatives and Commodity Contracts</t>
  </si>
  <si>
    <t>Changes in operating assets and liabilities, net of effects of business acquisitions:</t>
  </si>
  <si>
    <t>Increase (Decrease) in Accrued Liabilities</t>
  </si>
  <si>
    <t>Non-current liabilities</t>
  </si>
  <si>
    <t>Net cash provided by (used for) operating activities</t>
  </si>
  <si>
    <t>INVESTING ACTIVITIES:</t>
  </si>
  <si>
    <t>Proceeds from sale of marketable securities</t>
  </si>
  <si>
    <t>Purchases of marketable securities</t>
  </si>
  <si>
    <t>Capital expenditures</t>
  </si>
  <si>
    <t>Payments to Acquire Businesses, Net of Cash Acquired</t>
  </si>
  <si>
    <t>Payments for Derivative Instrument, Investing Activities</t>
  </si>
  <si>
    <t>Net cash provided by (used for) investing activities</t>
  </si>
  <si>
    <t>FINANCING ACTIVITIES:</t>
  </si>
  <si>
    <t>Proceeds from exercise of stock options</t>
  </si>
  <si>
    <t>Repayment of debt</t>
  </si>
  <si>
    <t>Other</t>
  </si>
  <si>
    <t>Increase (Decrease) in Restricted Cash</t>
  </si>
  <si>
    <t>Dividends, Cash</t>
  </si>
  <si>
    <t>Net cash provided by (used for) financing activities</t>
  </si>
  <si>
    <t>Effect of exchange rate changes on cash</t>
  </si>
  <si>
    <t>Net change in cash and cash equivalents</t>
  </si>
  <si>
    <t>Cash and cash equivalents at beginning of year</t>
  </si>
  <si>
    <t>Cash and cash equivalents at end of period</t>
  </si>
  <si>
    <t>Supplementary cash flow data:</t>
  </si>
  <si>
    <t>Interest paid</t>
  </si>
  <si>
    <t>Income taxes paid (refunded), net</t>
  </si>
  <si>
    <t>Description of Business</t>
  </si>
  <si>
    <t>Organization, Consolidation and Presentation of Financial Statements [Abstract]</t>
  </si>
  <si>
    <t>Description of Business The accompanying unaudited condensed consolidated financial statements have been prepared in accordance with U.S. generally accepted accounting principles for interim financial information. In the opinion of management, all adjustments (consisting of normal recurring accruals) considered necessary for a fair presentation of the financial position of Columbus McKinnon Corporation (the Company) at December 31, 2016 , the results of its operations for the three and nine month periods ended December 31, 2016 and December 31, 2015 , and cash flows for the nine months ended December 31, 2016 and December 31, 2015 , have been included. Results for the period ended December 31, 2016 are not necessarily indicative of the results that may be expected for the year ending March 31, 2017 . The balance sheet at March 31, 2016 has been derived from the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the Columbus McKinnon Corporation annual report on Form 10-K for the year ended March 31, 2016 . The Company is a leading designer, marketer and manufacturer of material handling products and services which efficiently and safely move, lift, position and secure materials and people. Key products include hoists, rigging tools, cranes, digital power control systems, and actuators. The Company’s material handling products are sold globally, principally to third party distributors through diverse distribution channels, and to a lesser extent directly to end-users. Approximately 64% of sales were to customers in the United States. In December 2016 the Company announced that it had reached an agreement to acquire STAHL CraneSystems (STAHL). STAHL manufactures explosion-protected hoists and crane components and is well known for its custom engineering of lifting solutions and hoisting technology. STAHL serves independent crane builders and Engineering Procurement and Construction (EPC) firms, providing products to a variety of end markets including automotive, general manufacturing, oil &amp; gas, steel &amp; concrete, power generation as well as process industries such as chemical and pharmaceuticals. The Company expects the acquisition of STAHL to be completed during the fourth quarter of fiscal 2017.</t>
  </si>
  <si>
    <t>Acquisitions</t>
  </si>
  <si>
    <t>Business Combination, Step Acquisition [Abstract]</t>
  </si>
  <si>
    <t>Acquisitions On December 30, 2014 the Company acquired 100% of the outstanding common shares of Stahlhammer Bommern GmbH (“STB”) located in Hamm, Germany, a privately-owned company with annual sales of approximately $16,000,000 . STB manufactures a large range of lifting tools and forged parts that are able to withstand particularly heavy, static and dynamic loads, including single and ramshorn lifting hooks. In connection with the acquisition of STB, the Company withheld $5,431,000 to be paid to the seller upon satisfaction of certain conditions. $822,000 of the amounts withheld related to a working capital adjustment which was paid during fiscal 2016. The remaining $4,609,000 was paid to the seller during fiscal 2017. On September 2, 2015, the Company completed its acquisition of Magnetek, a designer and manufacturer of digital power and motion control solutions for material handling, elevators, and mining applications. The Company has completed its allocation of the purchase price to assets acquired and liabilities assumed, which has not changed since March 31, 2016. Please refer to the Company's annual report on form 10-K for the fiscal year ended March 31, 2016 ("2016 10-K") for further details on the assets acquired and liabilities assumed related to the Magnetek transaction. The following unaudited pro forma financial information presents the combined results of operations as if the acquisition of Magnetek had occurred as of April 1, 2015. The pro forma information includes certain adjustments, including depreciation and amortization expense, interest expense and certain other adjustments, together with related income tax effects. The pro forma amounts may not be indicative of the results that actually would have been achieved had the acquisitions occurred as of April 1, 2015 and are not necessarily indicative of future results of the combined companies (in thousands, except per share data): Three Months Ended Nine Months Ended December 31, 2016 December 31, 2015 December 31, 2016 December 31, 2015 Net sales $ 152,497 $ 160,185 $ 453,435 $ 486,849 Net income $ 505 $ 7,911 $ 13,722 $ 16,514 Net income per share - Basic $ 0.02 $ 0.39 $ 0.68 $ 0.82 Net income per share - Diluted $ 0.02 $ 0.39 $ 0.67 $ 0.81 On July 15, 2016, the Company purchased 100% of the assets of Ergomatic Products LLC ("Ergomatic"), a designer and manufacturer of ergonomic lift assists, articulating arms, torque tubes, and pneumatic control systems for material handling and tool suspension applications. The purchase price of the transaction was $1,175,000 , of which $588,000 was paid to the seller on the day of closing with the remainder due to the seller over a two year period. In connection with the acquisition of Ergomatic, the Company withheld $588,000 to be paid to the seller upon satisfaction of certain conditions. Of this amount, $294,000 is expected to be paid to the seller within one year of the period ending December 31, 2016 and the remaining $294,000 is expected to be paid within two years. The Company has recorded short term restricted cash on its condensed consolidated balance sheets of $294,000 within prepaid expenses and other and long term restricted cash of $294,000 in other assets at December 31, 2016. Further, the Company has recorded a short term liability to the seller of $294,000 within accrued liabilities and a long term liability to the seller of $294,000 within other non current liabilities at December 31, 2016. The purchase price has been preliminarily allocated to the assets and liabilities assumed as of the date of acquisition. Adjustments may be made if new information is obtained during the measurement period. The identifiable intangible assets acquired primarily includes engineered drawings of $677,000 with an estimated useful life of 20 years. The preliminary assignment of the purchase consideration to the assets acquired and liabilities assumed is as follows (in thousands): Working capital $ 212 Property, plant and equipment 246 Intangible assets 717 Total purchase consideration $ 1,175 On December 7, 2016, the Company announced that it had entered into a Stock Purchase Agreement (the “Agreement”) to acquire 100% of the outstanding common shares of STAHL. STAHL is a leading manufacturer of explosion-protected hoists and crane components as well as provides custom engineered lifting solutions and hoisting technology with annual sales of approximately $166,000,000 . STAHL serves independent crane builders and Engineering Procurement and Construction (EPC) firms, providing products to a variety of end markets including automotive, general manufacturing, oil &amp; gas, steel &amp; concrete, power generation as well as process industries such as chemical and pharmaceuticals. Under the terms of the Agreement, the total consideration for the transaction will be Euro 224,000,000 (~ $240,000,000 ) on a cash-free, debt-free basis and adjusted for Working Capital, with an earn-out potential of an additional Euro 6,000,000 (~ $6,400,000 ), if certain earnings goals are met for calendar year 2016. The acquisition of STAHL is expected to close during the fourth quarter of fiscal 2017. The effective date of the Agreement is January 1, 2017 with interest accruing at 8% per annum from January 1, 2017 through the closing date. The Company has incurred $3,140,000 in acquisition related expenses through December 31, 2016 which is included in general and administrative expenses. In connection with the close of the STAHL acquisition, the Company is expected to borrow $545,000,000 under a New Senior Secured Credit Facility (“New Facilities”). The New Facilities will consist of a New Revolving Facility in the amount of $100,000,000 and a $445,000,000 1st Lien Term Loan. Proceeds from the New Facility, along with proceeds from the Equity Offering (see Note 10) will be used to fund the STAHL acquisition, pay fees and expenses associated with the acquisition and refinance the Company’s existing Term Loan and Credit Facility. See Note 8 for additional information regarding the Company's debt. On December 18, 2016, the Company entered into a definitive agreement to sell 2,273,000 shares of its common stock (Equity Offering), which is expected to result in gross proceeds of $50,000,000 and net proceeds of $47,200,000 (after deducting transaction fees and expenses). The shares will be sold to selected institutional accredited investors. The Company expects to use the net proceeds to fund in part the previously announced acquisition of STAHL, thereby reducing the amount of post-acquisition leverage and the cost of the debt.</t>
  </si>
  <si>
    <t>Fair Value Measurements</t>
  </si>
  <si>
    <t>Fair Value Disclosures [Abstract]</t>
  </si>
  <si>
    <t>Fair Value Measurements Financial Accounting Standards Board (“FASB”) Accounting Standards Codification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Topi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annuity contract acquired in connection with the acquisition of Magnetek is recorded at net asset value of the contract and, consequently, its fair value is based on Level 2 inputs and is included in other assets on the Company's condensed consolidated balance sheet. The carrying value of the Company’s Term Loan and senior debt approximate fair value based on current market interest rates for debt instruments of similar credit standing and, consequently, their fair values are based on Level 2 inputs. The following table provides information regarding financial assets and liabilities measured or disclosed at fair value (in thousands): Fair value measurements at reporting date using December 31, Quoted prices in active markets for identical assets Significant other observable inputs Significant unobservable inputs Description 2016 (Level 1) (Level 2) (Level 3) Assets/(Liabilities) measured at fair value: Marketable securities $ 8,147 $ 8,147 $ — $ — Annuity contract 2,899 — 2,899 — Derivative assets (liabilities): Foreign exchange contracts 56 — 56 — Interest rate swaps 216 — 216 — Foreign currency option 4,544 — 4,544 — Disclosed at fair value: Term loan and revolving credit facility $ (233,446 ) $ — $ (233,446 ) $ — Senior debt (687 ) — (687 ) — Fair value measurements at reporting date using March 31, Quoted prices in active markets for identical assets Significant other observable inputs Significant unobservable inputs Description 2016 (Level 1) (Level 2) (Level 3) Assets/(Liabilities) measured at fair value: Marketable securities $ 18,186 $ 18,186 $ — $ — Annuity contract 3,267 3,267 Derivative assets (liabilities): Foreign exchange contracts (131 ) — (131 ) — Interest rate swap (2,211 ) — (2,211 ) — Disclosed at fair value: Term loan and revolving credit facility $ (266,235 ) $ — $ (266,235 ) $ — Senior debt (1,590 ) — (1,590 ) — The Company does not have any non-financial assets and liabilities that are recognized at fair value on a recurring basis. At December 31, 2016, the term loan, revolver borrowings, and senior debt have been recorded at carrying value which approximates fair value. Assets and liabilities that were measured on a non-recurring basis during fiscal 2017 include assets and liabilities acquired in connection with the acquisition of Ergomatic (Note 2). The estimated fair values allocated to the assets acquired and liabilities assumed relied upon fair value measurements based primarily on Level 3 inputs as of the acquisition date on July 15, 2016. The valuation techniques used to allocate fair values to working capital items; property, plant, and equipment; and identifiable intangible assets included the cost approach, market approach, and other income approaches. The valuation techniques relied on a number of inputs which included the cost and condition of property, plant, and equipment and forecasted net sales and income. The most significant valuation input included an estimated engineering cost per hour of $40.86 for determining the acquisition date value of engineered drawings. The Company has entered into a foreign currency option agreement to offset the change in value of the purchase price of STAHL due to a change in foreign exchange rates. The notional amount of this derivative is Euro 215,000,000 and the contract matures on April 26, 2017. Similar to the Company's other derivatives, the foreign currency option's fair value is based on Level 2 inputs and is included in Prepaid expenses and other assets on the Company's condensed consolidated balance sheet. Changes in the fair value of this derivative is recorded in foreign currency exchange (gain) loss. Please refer to the 2016 10-K for a full description of the assets and liabilities measured on a non-recurring basis that are included in the Company's March 31, 2016 balance sheet.</t>
  </si>
  <si>
    <t>Inventory Disclosure [Abstract]</t>
  </si>
  <si>
    <t>Inventories Inventories consisted of the following (in thousands): December 31, March 31, At cost - FIFO basis: Raw materials $ 69,564 $ 74,968 Work-in-process 20,090 18,877 Finished goods 35,272 41,517 Total at cost FIFO basis 124,926 135,362 LIFO cost less than FIFO cost (15,795 ) (17,313 ) Net inventories $ 109,131 $ 118,049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are subject to change in the final year-end LIFO inventory valuation.</t>
  </si>
  <si>
    <t>Marketable Securities</t>
  </si>
  <si>
    <t>Marketable Securities [Abstract]</t>
  </si>
  <si>
    <t>Marketable Securities All of the Company’s marketable securities, which consist of equity securities and fixed income securities, have been classified as available-for-sale securities and are therefore recorded at their fair values with the unrealized gains and losses, net of tax, reported in accumulated other comprehensive loss in the shareholders’ equity section of the condensed consolidated balance sheet unless unrealized losses are deemed to be other-than-temporary. In such instances, the unrealized losses are reported in the condensed consolidated statements of operations and retained earnings within investment income. Estimated fair value is based on quoted market prices at the balance sheet dates. The cost of securities sold is based on the specific identification method. Interest and dividend income are included in investment income in the condensed consolidated statements of operations and retained earnings. Marketable securities are carried as long-term assets since they are held for the settlement of the Company’s general and product liability insurance claims filed through CM Insurance Company, Inc. ("CMIC"), a wholly owned captive insurance subsidiary. The marketable securities are not available for general working capital purposes. In accordance with ASC Topic 320-10-35-30 “Investments – Debt &amp; Equity Securities – Subsequent Measurement,” the Company reviews its marketable securities for declines in market value that may be considered other-than-temporary. The Company generally considers market value declines to be other-than-temporary if there are declines for a period longer than six months and in excess of 20% of original cost, or when other evidence indicates impairment. We also consider the nature of the underlying investments, our intent and ability to hold the investments until their market values recover, and other market conditions in making this assessment. There were no other-than-temporary impairments for the three and nine months ended December 31, 2016 or December 31, 2015 . During fiscal 2017, CMIC obtained approval from New York State Department of Finance Services to loan $6,000,000 to the Company based on arms-length terms and conditions. To fund this intercompany loan, CMIC sold a portion of its marketable security portfolio with a cost of $5,938,000 and a fair value of $6,000,000 resulting in a realized gain of $62,000 . The following is a summary of available-for-sale securities at December 31, 2016 (in thousands): Amortized Cost Gross Unrealized Gains Gross Unrealized Losses Estimated Fair Value Marketable securities $ 8,102 $ 130 $ 85 $ 8,147 The aggregate fair value of investments and unrealized losses on available-for-sale securities in an unrealized loss position at December 31, 2016 are as follows (in thousands): Aggregate Fair Value Unrealized Losses Securities in a continuous loss position for less than 12 months $ 2,377 $ 53 Securities in a continuous loss position for more than 12 months 1,078 32 $ 3,455 $ 85 The Company considered the nature of the investments, causes of previous impairments, the severity and duration of unrealized losses and other factors and determined that the unrealized losses at December 31, 2016 were temporary in nature. Net realized gains related to sales of marketable securities were $1,000 and $3,000 , in the three month periods ended December 31, 2016 and December 31, 2015 , respectively and $116,000 and $236,000 for the nine months periods ended, respectively. The following is a summary of available-for-sale securities at March 31, 2016 (in thousands): Amortized Cost Gross Unrealized Gains Gross Unrealized Losses Estimated Fair Value Marketable securities $ 18,080 $ 253 $ 147 $ 18,186</t>
  </si>
  <si>
    <t>Goodwill and Intangible Assets</t>
  </si>
  <si>
    <t>Goodwill and Intangible Assets Disclosure [Abstract]</t>
  </si>
  <si>
    <t>Goodwill and Intangible Assets Goodwill is not amortized but is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between those reporting units for purposes of aggregation. The Company’s reporting units identified under ASC Topic 350-20-35-33 are at the component level, or one level below the operating segment level as defined under ASC Topic 280-10-50-10 “Segment Reporting - Disclosure.” The Company has four reporting units as of December 31, 2016 and March 31, 2016 . Only two of the four reporting units carried goodwill at December 31, 2016 and March 31, 2016 . The Duff-Norton reporting unit (which designs, manufactures and sources mechanical and electromechanical actuators and rotary unions) had goodwill of $9,542,000 and $9,627,000 at December 31, 2016 and March 31, 2016, respectively, and the Rest of Products reporting unit (representing the hoist, chain, forgings, and digital power and motion control businesses) had goodwill of $158,971,000 and $161,089,000 at December 31, 2016 and March 31, 2016, respectively. STB, Magnetek, and Ergomatic have been determined to be a part of the Rest of Products reporting unit. Refer to the 2016 10-K for information regarding our annual goodwill impairment evaluation. Future impairment indicators, such as declines in forecasted cash flows, may cause impairment charges. Impairment charges could be based on such factors as the Company’s stock price, forecasted cash flows, assumptions used, control premiums or other variables. There were no such indicators during the quarter ended December 31, 2016 . Identifiable intangible assets acquired in a business combination are amortized over their estimated useful lives. A summary of changes in goodwill during the three months ended December 31, 2016 is as follows (in thousands): Balance at April 1, 2016 $ 170,716 Currency translation (2,203 ) Balance at December 31, 2016 $ 168,513 Goodwill is recognized net of accumulated impairment losses of $107,000,000 as of December 31, 2016 and March 31, 2016, respectively. There were no goodwill impairment losses recorded in the three and nine month periods ended December 31, 2016 and 2015. Identifiable intangible assets are summarized as follows (in thousands): December 31, 2016 March 31, 2016 Gross Carrying Amount Accumulated Amortization Net Gross Carrying Amount Accumulated Amortization Net Trademark $ 5,086 $ (2,497 ) $ 2,589 $ 5,467 $ (2,431 ) $ 3,036 Indefinite lived trademark 28,915 — 28,915 29,006 — $ 29,006 Customer relationships 57,399 (12,756 ) 44,643 58,535 (10,688 ) 47,847 Acquired technology 43,911 (3,910 ) 40,001 43,198 (1,873 ) $ 41,325 Other 1,584 (730 ) 854 1,481 (566 ) 915 Total $ 136,895 $ (19,893 ) $ 117,002 $ 137,687 $ (15,558 ) $ 122,129 The Company’s intangible assets that are considered to have finite lives are amortized. The weighted-average amortization periods are 18 years for trademarks, 17 years for customer relationships, 19 years for acquired technology, 11 years for other, and 18 years in total. Trademarks with a book value of $28,915,000 as of December 31, 2016 have an indefinite useful life and are therefore not being amortized. Total amortization expense was $1,765,000 and $1,689,000 for the three month periods ended December 31, 2016 and 2015, respectively. Total amortization expense was $5,280,000 and $3,276,000 for the nine month periods ended December 31, 2016 and 2015, respectively. The increases relate to amortization of intangible assets acquired in the Magnetek acquisition. Based on the current amount of identifiable intangible assets, the estimated amortization expense is approximately $7,000,000 annually for fiscal years 2017 through 2021.</t>
  </si>
  <si>
    <t>Derivative Instruments</t>
  </si>
  <si>
    <t>Derivative Instruments and Hedging Activities Disclosure [Abstract]</t>
  </si>
  <si>
    <t>Derivative Instruments The Company uses derivative instruments to manage selected foreign currency and interest rate exposures. The Company does not use derivative instruments for speculative trading purposes. All derivative instruments are recorded on the balance sheet at fair value. For derivatives designated as cash flow hedges, the effective portion of changes in the fair value of the derivative is recorded as accumulated other comprehensive gain (loss), or “AOCL,” and is reclassified to earnings when the underlying transaction has an impact on earnings. The ineffective portion of changes in the fair value of the derivative is reported in foreign currency exchange (gain) loss in the Company’s condensed consolidated statement of operations and retained earnings. For derivatives not classified as cash flow hedges, all changes in market value are recorded as a foreign currency exchange (gain) loss in the Company’s condensed consolidated statements of operations and retained earnings. The cash flow effects of derivatives are reported within net cash provided by operating activities except for the cash flow effects of the Company's foreign exchange option related to the STAHL acquisition which is reported in net cash used by investing activities. The Company is exposed to credit losses in the event of non-performance by the counterparties on its financial instruments. All counterparties currently have investment grade credit ratings. The Company anticipates that these counterparties will be able to fully satisfy their obligations under the contracts. The Company has derivative contracts with three counterparties as of December 31, 2016. The Company's agreements with its counterparties contain provisions pursuant to which the Company could be declared in default of its derivative obligations. As of December 31, 2016, the Company had not posted any collateral related to these agreements. If the Company had breached any of these provisions as of December 31, 2016, it could have been required to settle its obligations under these agreements at amounts which approximate the December 31, 2016 fair values reflected in the table below. During the nine months ended December 31, 2016, the Company was not in default of any of its derivative obligations. As of December 31, 2016 , the Company had no derivatives designated as net investments or fair value hedges in accordance with ASC Topic 815, “Derivatives and Hedging.” The Company has foreign currency derivative agreements in place to offset changes in the value of intercompany loans to foreign subsidiaries, as well as forecasted cash flows of a contract, due to changes in foreign exchange rates. The notional amount of these derivatives is $2,272,000 and all of the contracts mature by March 31, 2018. These contracts are marked to market each balance sheet date and are not designated as hedges. The Company has foreign currency forward agreements that are designated as cash flow hedges to hedge a portion of forecasted inventory purchases denominated in foreign currencies, as well as forecasted cash flows of a contract. The notional amount of those derivatives is $11,945,000 and all contracts mature within 12 months of December 31, 2016 . From its December 31, 2016 balance of AOCL, the Company expects to reclassify approximately $17,000 out of AOCL, and into cost of products sold, during the next 12 months based on the underlying transactions of the sales of the goods purchased. As a result of the pending STAHL acquisition, the Company has entered into a foreign currency option agreement to offset the change in value of the purchase price of STAHL due to changes in foreign exchange rates. The notional amount of this derivative is Euro 215,000,000 , and the contract matures on April 26, 2017. This contract is marked to market each balance sheet date and is not designated as a hedge. For the three months ended December 31, 2016, the loss on the revaluation of the foreign currency option agreement was $1,826,000 , which is recorded in foreign currency exchange (gain) loss on the statement of operations. The Company's policy is to maintain a capital structure that is comprised of 50-70% of fixed rate long-term debt and 30-50% of variable rate long-term debt. The Company entered into two interest rate swap agreements in which the Company receives interest at a variable rate and pays interest at a fixed rate. These interest rate swap agreements are designated as cash flow hedges to hedge changes in interest expense due to changes in the variable interest rate of the senior secured term loan and the net borrowings outstanding under the revolving credit facility. The amortizing interest rate swaps mature on February 19, 2020 and have a total notional amount of $141,000,000 as of December 31, 2016. The effective portion of the changes in fair values of the interest rate swaps is reported in AOCL and will be reclassified to interest expense over the life of the swap agreements. The ineffective portion was not material and was recognized in the current period interest expense. From its December 31, 2016 balance of AOCL, the Company expects to reclassify approximately $2,000 out of AOCL, and into interest expense, during the next 12 months. The following is the effect of derivative instruments on the condensed consolidated statements of operations for the three months ended December 31, 2016 and 2015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December 31, 2016 Foreign exchange contracts $ 130 Cost of products sold $ (6 ) December 31, 2016 Interest rate swaps 810 Interest Expense (238 ) December 31, 2015 Foreign exchange contracts 144 Cost of products sold (4 ) December 31, 2015 Interest rate swap 373 Interest expense (281 ) Derivatives Not Designated as Hedging Instruments Location of Gain (Loss) Recognized in Income on Derivatives Amount of Gain (Loss) Recognized in Income on Derivatives December 31, 2016 Foreign currency exchange gain/loss $ (1,847 ) December 31, 2015 Foreign currency exchange gain/loss 31 The following is the effect of derivative instruments on the condensed consolidated statements of operations and retained earnings for the nine months ended December 31, 2016 and 2015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December 31, 2016 Foreign exchange contracts $ 227 Cost of products sold $ 101 December 31, 2016 Interest rate swaps 577 Interest Expense (913 ) December 31, 2015 Foreign exchange contracts 215 Cost of products sold 33 December 31, 2015 Interest rate swap (514 ) Interest expense (882 ) Derivatives Not Designated as Hedging Instruments Location of Gain (Loss) Recognized in Income on Derivatives Amount of Gain (Loss) Recognized in Income on Derivatives December 31, 2016 Foreign currency exchange gain/loss $ (1,951 ) December 31, 2015 Foreign currency exchange gain/loss 76 The following is information relative to the Company’s derivative instruments in the condensed consolidated balance sheet as of December 31, 2016 and March 31, 2016 (in thousands): Fair Value of Asset (Liability) Derivatives Designated as Hedging Instruments Balance Sheet Location December 31, 2016 March 31, Foreign exchange contracts Prepaid expenses and other $ 258 $ 200 Foreign exchange contracts Accrued Liabilities (167 ) (420 ) Interest rate swap Prepaid expenses and other 3 — Interest rate swap Other Assets 228 — Interest rate swap Accrued Liabilities — (1,129 ) Interest rate swap Other non current liabilities (15 ) (1,082 ) Derivatives Not Designated as Hedging Instruments Balance Sheet Location December 31, 2016 March 31, Foreign exchange contracts Prepaid expenses and other $ 11 $ 96 Foreign exchange contracts Accrued Liabilities (46 ) (7 ) Foreign exchange option Prepaid expenses and other $ 4,544 $ —</t>
  </si>
  <si>
    <t>Debt</t>
  </si>
  <si>
    <t>Debt Disclosure [Abstract]</t>
  </si>
  <si>
    <t>Debt The Company, Columbus McKinnon Dutch Holdings 3 B.V. (“BV 3”), and Columbus McKinnon EMEA GmbH (“EMEA GMBH”) as borrowers (collectively referred to as the "Borrowers"), entered into a credit agreement (the "Credit Agreement") on January 23, 2015. In connection with the Credit Agreement, the Borrowers entered into a $150,000,000 New Revolving Credit Facility and established a new $125,000,000 delayed draw senior secured Term Loan. The Company’s previously existing credit agreement (the "Replaced Revolving Credit Facility") was terminated in connection with this transaction. Both the New Revolving Credit Facility and the Term Loan have five-year terms maturing in 2020. The New Revolving Credit Facility has an initial term ending January 23, 2020 and the Term Loan has a term ending February 19, 2020. Refer to the Company's consolidated financial statements included in its 2016 10-K for further information about both the New Credit Agreement as well as the New Revolving Credit Facility. The Company initially borrowed $124,442,000 under the Term Loan. The Term Loan proceeds were net of fees paid to the lenders of $558,000 which were accounted for as a debt discount. The Company used the proceeds to redeem all of its outstanding $150,000,000 Senior Subordinated 7 7/8% Notes. On September 2, 2015 the Company exercised the $75,000,000 Accordion Feature offered under the New Credit Agreement. The existing lenders provided additional commitments for the incremental $75,000,000 , bringing the total available borrowing capacity under the New Revolving Credit facility to an aggregate of $225,000,000 . Additionally, on September 2, 2015, the Company borrowed $195,000,000 under the New Revolving Credit facility. The proceeds were net of fees paid to the lenders of $943,000 which were accounted for as a debt discount. The Company used $188,900,000 of the proceeds to purchase 100% of the stock of Magnetek as described in Note 2. The Company repaid $63,500,000 of the amount borrowed by December 31, 2016. The outstanding balance of the Term Loan was $103,125,000 as of December 31, 2016. The Company made $3,125,000 of scheduled principal payments during the quarter ended December 31, 2016 and $9,375,000 during the nine months ended December 31, 2016. The Company is contractually required to pay $12,500,000 in principal annually. As such, $12,500,000 of the amounts borrowed have been recorded within the current portion of long term debt on the Company's condensed consolidated balance sheet at December 31, 2016 with the remaining balance recorded as long term debt. The unused portion of the New Revolving Credit Facility totaled $89,476,000 , net of outstanding borrowings of $131,500,000 and outstanding letters of credit of $4,024,000 as of December 31, 2016. The outstanding letters of credit at December 31, 2016 consisted of $147,000 in commercial letters of credit and $3,877,000 of standby letters of credit. As stated in Note 2, on December 7, 2016, the Company and its Dutch affiliate announced that it had entered into an Agreement to acquire from Konecranes Plc all of the issued and outstanding capital stock of the STAHL CraneSystems businesses (“STAHL”), including STAHL CraneSystems GmbH and nine STAHL affiliates. In connection with the close of the STAHL acquisition, the Company is expected to borrow $545,000,000 under its New Facilities. The New Facilities will consist of a New Revolving Facility in the amount of $100,000,000 and a $445,000,000 1st Lien Term Loan. Proceeds from the New Facility, along with proceeds from the Equity Offering (see Note 10) will be used to fund the STAHL acquisition, pay fees and expenses associated with the acquisition and refinance the Company’s existing Term Loan and Credit Facility. The Company expects to finalize the debt agreements substantially concurrently with the closing of the Acquisition which is expected to occur on or about January 31, 2017. During the quarter ended June 30, 2016, the Company adopted ASU No. 2015-03 "Interest - Imputation of Interest (subtopic 835-30): Simplifying the Presentation of Debt Issuance Costs." The ASU is required to be retrospectively applied to the March 31, 2016 balance sheet. In accordance with this ASU, Term Loan related deferred financing costs and accumulated amortization netting to $193,000 as of March 31, 2016 have been reclassified from other assets to discount on term loan on the Company's condensed consolidated balance sheet. The balance at December 31, 2016 is $156,000 . The gross balance of deferred financing costs associated with the New Revolving Credit Facility and included in other assets is $1,574,000 as of December 31, 2016 and March 31, 2016. The accumulated amortization balances were $603,000 and $367,000 as of December 31, 2016 and March 31, 2016 respectively. On June 22, 2007, the Company recorded a capital lease resulting from the sale and partial leaseback of its facility in Charlotte, NC under a 10 year lease agreement. The Company also has capital leases on certain production machinery and equipment. The outstanding balance on the capital lease obligations of $688,000 and $1,590,000 as of December 31, 2016 and March 31, 2016 respectively, are included in senior debt in the consolidated balance sheets. $551,000 of the capital lease liability has been recorded within the current portion of long term debt on the Company's condensed consolidated balance sheet with the remaining balance recorded as long term debt.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December 31, 2016 , unsecured credit lines totaled approximately $4,419,000 , of which $0 was drawn. In addition, unsecured lines of $10,048,000 were available for bank guarantees issued in the normal course of business of which $3,711,000 was utilized. Refer to the Company’s consolidated financial statements included in its 2016 10-K for further information on its debt arrangements.</t>
  </si>
  <si>
    <t>Net Periodic Benefit Cost</t>
  </si>
  <si>
    <t>Compensation and Retirement Disclosure [Abstract]</t>
  </si>
  <si>
    <t>Net Periodic Benefit Cost The following table sets forth the components of net periodic pension (benefit) cost for the Company’s defined benefit pension plans (in thousands): Three months ended Nine months ended December 31, 2016 December 31, 2015 December 31, 2016 December 31, 2015 Service costs $ 308 $ 615 $ 1,209 $ 1,645 Interest cost 4,111 4,200 12,343 9,692 Expected return on plan assets (5,604 ) (5,848 ) (16,841 ) (13,925 ) Net amortization 735 867 2,325 2,687 Settlement — — 247 — Net periodic pension (benefit) cost $ (450 ) $ (166 ) $ (717 ) $ 99 As part of the acquisition of Magnetek, the Company became the sponsor of Magnetek's pension plan ("Magnetek's Plan"), a single-employer defined benefit plan. Magnetek's Plan provides benefits to certain current and former employees of Magnetek. Future benefits under Magnetek's Plan have been frozen since 2003. The net periodic pension (benefit) cost for the three and nine months ended December 31, 2016 includes a benefit related to the Magnetek Plan of $537,000 and $1,750,000 , respectively. During the first quarter of fiscal 2017, certain terminated employees in the Company's foreign pension plans accepted an offer to settle their pension obligation with a lump sum payment. The settlement was required to be offered under the employment law of the foreign jurisdiction. The settlement resulted in a loss of $247,000 included within net periodic pension (benefit) cost. The Company currently plans to contribute approximately $5,897,000 to its pension plans in fiscal 2017. The following table sets forth the components of net periodic postretirement (benefit) cost for the Company’s defined benefit postretirement plans (in thousands): Three months ended Nine months ended December 31, 2016 December 31, 2015 December 31, 2016 December 31, 2015 Interest cost $ 31 $ 40 $ 114 $ 142 Amortization of plan net losses (19 ) 2 — 67 Net periodic postretirement cost $ 12 $ 42 $ 114 $ 209 For additional information on the Company’s defined benefit pension and postretirement benefit plans, refer to the consolidated financial statements included in the 2016 10-K.</t>
  </si>
  <si>
    <t>Earnings Per Share</t>
  </si>
  <si>
    <t>Earnings Per Share [Abstract]</t>
  </si>
  <si>
    <t>Earnings Per Share The following table sets forth the computation of basic and diluted earnings per share (in thousands): Three Months Ended Nine Months Ended December 31, 2016 December 31, 2015 December 31, December 31, Numerator for basic and diluted earnings per share: Net income (loss) $ 505 $ 7,227 $ 13,722 $ 13,690 Denominators: Weighted-average common stock outstanding – denominator for basic EPS 20,239 20,104 20,192 20,071 Effect of dilutive employee stock options and other share-based awards 251 191 208 228 Adjusted weighted-average common stock outstanding and assumed conversions – denominator for diluted EPS 20,490 20,295 20,400 20,299 Stock options and performance shares with respect to 274,000 and 554,000 common shares for the three and nine months ended December 31, 2016, respectively and 285,000 and 114,000 common shares for the three and nine month period ended December 31, 2015, respectively were not included in the computation of diluted earnings per share because they were antidilutive. For the three and nine months ended December 31, 2016 an additional 119,000 in contingently issuable shares were not included in the computation of diluted earnings per share because a performance condition had not yet been met. On July 18, 2016, the shareholders of the Company approved the 2016 Long Term Incentive Plan (“2016 LTIP”) which replaced the 2010 Long Term Incentive Plan. The Company grants share based compensation to eligible participants under the 2016 LTIP. The total number of shares of common stock with respect to which awards may be granted under the plan is 2,000,000 including shares not previously authorized for issuance under any of the prior stock plans and any shares not issued or subject to outstanding awards under the prior stock plans. During the first nine months of fiscal 2017 and 2016, a total of 22,987 and 16,033 shares, respectively, of stock were issued upon the exercising of stock options related to the Company’s stock option plans. During the fiscal year ended March 31, 2016, 87,000 shares of restricted stock units vested and were issued. On December 18, 2016, the Company entered into an agreement to sell 2,273,000 shares of its common stock in a private placement (the Equity Offering), which is expected to result in gross proceeds of $50,000,000 and net proceeds of $47,200,000 (after deducting transaction fees and expenses). The shares will be sold to selected institutional accredited investors. The Company expects to use the net proceeds to fund in part the previously announced acquisition of STAHL, thereby reducing the amount of post-acquisition leverage and the cost of the debt. The Company expects the Equity Offering to close substantially concurrently with the closing of the STAHL acquisition and subject to satisfaction of customary closing conditions, including completion of the STAHL acquisition. The STAHL acquisition is expected to close during the fourth quarter of fiscal 2017. Thus the shares to be issued are not included in the basic or diluted EPS denominators in the table above. In connection with the sale, the Company has agreed to enter into a registration rights agreement with the purchasers concurrently with the closing of the sale. The registration rights agreement will require the Company to file an initial registration statement registering the common shares issued to the purchasers for resale no later than the earlier of the 90th day after the initial closing of the Sale and ten days following the Company’s filing of all acquisition-related financial statements of the STAHL business required by SEC rules or regulations and to use its best efforts to have such registration statement declared effective no later than the 30th day from filing, subject to a 30-day extension if reviewed by the SEC. On January 23, 2017 the Company's Board of Directors declared a dividend of $0.04 per common share. The dividend will be paid on February 20, 2017 to shareholders of record on February 10, 2017. The dividend payment is expected to be approximately $900,000 . Refer to the Company’s consolidated financial statements included in its 2016 10-K for further information on its earnings per share and stock plans.</t>
  </si>
  <si>
    <t>Loss Contingencies</t>
  </si>
  <si>
    <t>Loss Contingency [Abstract]</t>
  </si>
  <si>
    <t>Loss Contingencies From time to time, the Company is named a defendant in legal actions arising out of the normal course of business. The Company is not a party to any pending legal proceeding other than ordinary, routine litigation incidental to our business. The Company does not believe that any of its pending litigation will have a material impact on its business. Accrued general and product liability costs are the actuarially estimated reserves based on amounts determined from loss reports, individual cases filed with the Company, and an amount for losses incurred but not reported. The aggregate amounts of reserves were $13,542,000 as of December 31, 2016 and $14,535,000 as of March 31, 2016. The liability for accrued general and product liability costs are funded in part by investments in marketable securities (see Note 5). The per occurrence limits on the self-insurance for general and product liability coverage to Columbus McKinnon through its wholly-owned captive insurance company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17. 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has initiated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However, the Company is not aware of any environmental condition or any operation at any of its facilities, either individually or in the aggregate, which would cause expenditures having a material adverse effect on its results of operations, financial condition or cash flows and, accordingly, has not budgeted any material capital expenditures for environmental compliance for fiscal 2017.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asbestos-related aggregate liability including related legal defense costs to range between $4,700,000 and $7,400,000 using actuarial parameters of continued claims for a period of 37 years from December 31, 2016 . The Company's estimation of its asbestos-related aggregate liability that is probable and estimable, in accordance with U.S. generally accepted accounting principles approximates $6,178,000 , which has been reflected as a liability in the consolidated financial statements as of December 31, 2016 .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and legal defense payments of approximately $2,0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The Company believes that a share of its previously incurred asbestos-related expenses and future asbestos-related expenses are covered by pre-existing insurance policies. The Company has engaged in a legal action against the insurance carriers for those policies to recover these expenses and future costs incurred. When the Company resolves this legal action, it is expected that a gain will be recorded for previously expensed costs that are recovered.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6,243,000 , which has been reflected as a liability in the consolidated financial statements as of December 31, 2016 . In some cases, we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 The following contingencies relate to the Company’s Magnetek subsidiary: Product Liability Magnetek has been named, along with multiple other defendants, in asbestos-related lawsuits associated with business operations previously acquired but which are no longer owned. During Magnetek's ownership, none of the businesses produced or sold asbestos-containing products. For such claims, Magnetek is uninsured and either contractually indemnified against liability, or contractually obligated to defend and indemnify the purchaser of these former business operations. The Company aggressively seeks dismissal from these proceedings. Based on actuarial information, the asbestos related liability including legal defense costs is estimated to be approximately $1,121,000 which has been reflected as a liability in the consolidated financial statements at December 31, 2016. Litigation-Other In October 2010, Magnetek received a request for indemnification from Power-One, Inc. ("Power-One") for an Italian tax matter arising out of the sale of Magnetek's power electronics business to Power-One in October 2006. With a reservation of rights, Magnetek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with fiscal residence in Italy and, therefore, is subject to taxation in Italy. In November 2010, the tax authority issued a notice of tax assessment for the period of July 2003 to June 2004, alleging that taxes of approximately $2,000,000 (Euro 1,900,000) were due in Italy on taxable income earned by the Power-One China Subsidiary during this period. In addition, the assessment alleges potential penalties together with interest in the amount of approximately $2,700,000 (Euro 2,600,000) for the alleged failure of the Power-One China Subsidiary to file its Italian tax return. The Power-One China Subsidiary filed its response with the provincial tax commission of Arezzo, Italy in January 2011. The tax authority in Arezzo, Italy issued a tax inspection report in January 2011 for the periods July 2002 to June 2003 and July 2004 to December 2006 claiming that the Power-One China Subsidiary failed to file Italian tax returns for the reported periods.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thereafter issued its ruling finding in favor of the tax authority. Magnetek believes the court’s decision was based upon erroneous interpretations of the applicable law and appealed the ruling to the Italian Supreme Court in April 2015. In August 2012, the tax authority in Arezzo, Italy issued notices of tax assessment for the periods July 2002 to June 2003 and July 2004 to December 2006, alleging that taxes of approximately $7,000,000 (Euro 6,700,000) were due in Italy on taxable income earned by the Power-One China Subsidiary together with an allegation of potential penalties in the amount of approximately $2,900,000 (Euro 2,800,000) for the alleged failure of the Power-One China Subsidiary to file its Italian tax returns. On June 3, 2015, the Tax Court ruled in favor of the Power-One China Subsidiary dismissing the tax assessments for the periods of July 2002 to June 2003 and July 2004 to December 2006. On July 27, 2015, the tax authority filed an appeal of the Tax Court's ruling of June 3, 2015. In May 2016, the Regional Tax Court of Florence rejected the appeal of the tax authority and at the same time canceled the notices of assessment for the fiscal years of 2004/2005 and 2005/2006. The tax authority had up to six months to appeal the decision. In December 2016, Magnetek was served by the Italian Revenue Service with two appeals to the Italian Supreme Court regarding the two positive judgments on the tax assessments for the fiscal periods 2004/2005 and 2005/2006. The Company believes it will be successful and does not expect to incur a liability related to those assessments. Environmental Matters From time to time, Magnetek has taken action to bring certain facilities associated with previously owned businesses into compliance with applicable environmental laws and regulations. Upon the subsequent sale of certain businesses, Magnetek agreed to indemnify the buyers against environmental claims associated with the divested operations, subject to certain conditions and limitations. Remediation activities, including those related to indemnification obligations, did not involve material expenditures during the first nine months of fiscal year 2017. Magnetek has also been identified by the United States Environmental Protection Agency and certain state agencies as a potentially responsible party for cleanup costs associated with alleged past waste disposal practices at several previously utilized, owned or leased facilities and offsite locations. Its remediation activities as a potentially responsible party were not material in the first nine months of fiscal year 2017. Although the materiality of future expenditures for environmental activities may be affected by the level and type of contamination, the extent and nature of cleanup activities required by governmental authorities, the nature of Magnetek's alleged connection to the contaminated sites, the number and financial resources of other potentially responsible parties, the availability of indemnification rights against third parties and the identification of additional contaminated sites, Magnetek's estimated share of liability, if any, for environmental remediation, including its indemnification obligations, is not expected to be material. In 1986, Magnetek acquired the stock of Universal Manufacturing Corporation (“Universal”) from a predecessor of Fruit of the Loom (“FOL”), and the predecessor agreed to indemnify Magnetek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Magnetek's leasehold interest in the Bridgeport facility was assigned to the buyer in connection with the sale of Magnetek's transformer business in June 2001. FOL, the successor to the indemnification obligation, filed a petition for Reorganization under Chapter 11 of the Bankruptcy Code in 1999 and Magnetek filed a proof of claim in the proceeding for obligations related to the environmental indemnification agreement. Magnetek believes that FOL had substantially completed the clean-up obligations required by the indemnification agreement prior to the bankruptcy filing. In November 2001, Magnetek and FOL entered into an agreement involving the allocation of certain potential tax benefits and Magnetek withdrew its claims in the bankruptcy proceeding. Magnetek further believes that FOL's obligation to the state of Connecticut was not discharged in the reorganization proceeding. In January 2007, the Connecticut Department of Environmental Protection (“DEP”) requested parties, including Magnetek, to submit reports summarizing the investigations and remediation performed to date at the site and the proposed additional investigations and remediation necessary to complete those actions at the site. DEP requested additional information relating to site investigations and remediation. Magnetek and the DEP agreed to the scope of the work plan in November 2010. The Company has recorded a liability of $323,000 , included in the amount specified above, related to the Bridgeport facility, representing the best estimate of future site investigation costs and remediation costs which are expected to be incurred in the future. FOL's inability to satisfy its remaining obligations to the state of Connecticut related to the Bridgeport facility and any offsite disposal locations, or the discovery of additional environmental contamination at the Bridgeport facility is not expected to have a material adverse effect on the Company's financial position, cash flows or results of operations. The Company has recorded total liabilities of $644,000 on a consolidated basis for all environmental matters in the consolidated financial statements as of December 31, 2016 on an undiscounted basis.</t>
  </si>
  <si>
    <t>Income Taxes</t>
  </si>
  <si>
    <t>Income Tax Disclosure [Abstract]</t>
  </si>
  <si>
    <t>Income Taxes Income tax expense as a percentage of income from continuing operations before income tax expense was 67% and 14% in the quarters ended December 31, 2016 and December 31, 2015 , respectively and 36% and 40% for the nine-month periods then ended, respectively. Typically these percentages vary from the U.S. statutory rate primarily due to varying effective tax rates at the Company's foreign subsidiaries, and the jurisdictional mix of taxable income for these subsidiaries. Income tax expense for the three and nine months ended December 31, 2016 was impacted by certain non-deductible STAHL related acquisition costs of $3,140,000 increasing the effective tax rate for the quarter and nine-months period by 29 and 2 percentage points, respectively. For the three months ended December 31, 2015, income taxes as a percentage of income before income taxes was lower than our rate for fiscal 2016 due to the realization of certain tax credits during the quarter resulting in an income tax benefit of $1,150,000 reducing the effective tax rate for the quarter by 14 percentage points. We estimate that the effective tax rate related to continuing operations will be approximately 31% to 36% for fiscal 2017. The increase from the previous estimate is due to the STAHL acquisition.</t>
  </si>
  <si>
    <t>Changes in Other Comprehensive Loss</t>
  </si>
  <si>
    <t>Accumulated Other Comprehensive Income (Loss), Net of Tax [Abstract]</t>
  </si>
  <si>
    <t>Changes in Accumulated Other Comprehensive Loss Changes in AOCL by component for the three and nine-month period ended December 31, 2016 are as follows (in thousands): Three months ended December 31, 2016 Unrealized Investment Gain Retirement Obligations Foreign Currency Change in Derivatives Qualifying as Hedges Total Beginning balance net of tax $ 734 $ (72,617 ) $ (24,002 ) $ (1,132 ) $ (97,017 ) Other comprehensive income (loss) before reclassification (147 ) (337 ) (8,805 ) 940 (8,349 ) Amounts reclassified from other comprehensive loss (1 ) 465 — 244 708 Net current period other comprehensive income (loss) (148 ) 128 (8,805 ) 1,184 (7,641 ) Ending balance net of tax $ 586 $ (72,489 ) $ (32,807 ) $ 52 $ (104,658 ) Nine months ended December 31, 2016 Unrealized Investment Gain Retirement Obligations Foreign Currency Change in Derivatives Qualifying as Hedges Total Beginning balance net of tax $ 626 $ (72,824 ) $ (20,985 ) $ (1,564 ) $ (94,747 ) Other comprehensive income (loss) before reclassification 35 (1,337 ) (11,822 ) 804 (12,320 ) Amounts reclassified from other comprehensive loss (75 ) 1,672 — 812 2,409 Net current period other comprehensive income (loss) (40 ) 335 (11,822 ) 1,616 (9,911 ) Ending balance net of tax $ 586 $ (72,489 ) $ (32,807 ) $ 52 $ (104,658 ) Details of amounts reclassified out of AOCL for the three-month period ended December 31, 2016 are as follows (in thousands): Details of AOCL Components Amount reclassified from AOCL Affected line item on condensed consolidated statement of operations and retained earnings Unrealized gain on investments $ (1 ) Investment income (1 ) Total before tax — Tax expense $ (1 ) Net of tax Net amortization of prior service cost and pension settlement $ 716 (1) 716 Total before tax (251 ) Tax benefit $ 465 Net of tax Change in derivatives qualifying as hedges $ 9 Cost of products sold 366 Interest expense 375 Total before tax (131 ) Tax benefit $ 244 Net of tax Details of amounts reclassified out of AOCL for the nine-month period ended December 31, 2016 are as follows (in thousands): Details of AOCL Components Amount reclassified from AOCL Affected line item on condensed consolidated statement of operations and retained earnings Unrealized gain on investments $ (116 ) Investment income (116 ) Total before tax 41 Tax expense $ (75 ) Net of tax Net amortization of prior service cost and pension settlement $ 2,572 (1) 2,572 Total before tax (900 ) Tax benefit $ 1,672 Net of tax Change in derivatives qualifying as hedges $ (155 ) Cost of products sold 1,404 Interest expense 1,249 Total before tax (437 ) Tax benefit $ 812 Net of tax (1) These AOCL components are included in the computation of net periodic pension cost. (See Note 9 — Net Periodic Benefit Cost for additional details.)</t>
  </si>
  <si>
    <t>Effects of New Accounting Pronouncements</t>
  </si>
  <si>
    <t>New Accounting Pronouncements and Changes in Accounting Principles [Abstract]</t>
  </si>
  <si>
    <t>Effects of New Accounting Pronouncements In December 2016, the FASB issued ASU No. 2016-19, "Technical Corrections and Improvements." The standard clarifies and removes inconsistencies in key areas of U.S. GAAP and is effective immediately. The Company does not expect that the adoption of this guidance will have a material impact on its consolidated financial statements. In November 2016, the FASB issued ASU No. 2016-18, "Restricted Cash (Topic 230)." The standard clarifies the classification and presentation of restricted cash in the statement of cash flows. The standard requires that restricted cash and restricted cash equivalents be included in the cash and cash equivalent balance in the statement of cash flows. Further, a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ASU is effective for fiscal years, and interim periods within those fiscal years, beginning after December 15, 2017, with early adoption permitted. The Company expects this standard to impact the presentation of changes to its restricted cash balances in the Consolidated Statements of Cash Flows. In October 2016, the FASB issued ASU No. 2016-17, "Interest Held Through Related Parties That Are Under Common Control." The standard requires that a single decision maker consider indirect interests held by related parties under common control on a proportionate basis in a manner consistent with its evaluation of indirect interests held through other related parties. The ASU is effective for fiscal years, and interim periods within those fiscal years, beginning after December 15, 2016, with early adoption permitted. The Company does not expect that the adoption of this guidance will have a material impact on its consolidated financial statements. In October 2016, the FASB issued ASU No. 2016-16, "Intra-Entity Transfers of Assets Other Than Inventory (Topic 740)." The standard requires immediate recognition of the current and deferred income tax effects of intra-entity transfers of assets other than inventory. The ASU is effective for fiscal years, and interim periods within those fiscal years, beginning after December 15, 2017, with early adoption permitted. We are currently evaluating the impact that the standard will have on our consolidated financial statements. In August 2016, the FASB issued ASU No. 2016-15, "Classification of Certain Cash Receipts and Cash Payments (Topic 230)." The standard clarifies the classification of certain cash receipts and cash payments in the statement of cash flows. The ASU is effective for fiscal years, and interim periods within those fiscal years, beginning after December 15, 2017, with early adoption permitted. We are currently evaluating the impact that the standard will have on our consolidated financial state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does not expect that the adoption of this guidance will have a material impact on its consolidated financial statements. In May 2014, the FASB issued ASU No.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ccounting Standards Update No. 2015-14, “Revenue from Contracts with Customers (Topic 606): Deferral of the Effective Date,” which delays the effective date of ASU 2014-09 by one year. This ASU is now effective for fiscal years, and interim periods within those years, beginning after December 15, 2017. In March 2016, the FASB issued ASU 2016-08, "Revenue from Contracts with Customers (Topic 606): Principal versus Agent Considerations (Reporting Revenue Gross versus Net)." This ASU amends the principal-versus-agent implementation guidance and illustrations in the FASB’s new revenue standard (ASC 606).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The ASU is effective for fiscal years, and interim periods within those fiscal years, beginning after December 15, 2017, with early adoption permitted. In May 2016, the FASB issued ASU No. 2016-12, "Revenue from Contracts with Customers (Topic 606): Narrow-Scope Improvements and Practical Expedients." ASU 2016-12 provides for amendments to ASU No. 2014-09, Revenue from Contracts with Customers, amending the guidance on transition, collectability, noncash consideration and the presentation of sales and other similar taxes. Specifically,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Company is evaluating the potential impact of adopting the above revenue standards on its consolidated financial statements. In March 2016, the FASB issued ASU No. 2016-09, "Compensation—Stock Compensation (Topic 718): Improvements to Employee Share-Based Payment Accounting."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ASU is effective for interim and annual reporting periods beginning after December 15, 2016, although early adoption is permitted. We are currently evaluating the impact that the standard will have on our consolidated financial statements. In February 2016, the FASB issued ASU No. 2016-02, "Leases (Topic 842)." This standard will require all leases with durations greater than twelve months to be recognized on the balance sheet. The ASU effective for interim and annual reporting periods beginning after December 15, 2018, although early adoption is permitted. We are currently evaluating the impact that the standard will have on our consolidated financial statements. Information about our undiscounted future lease payments and the timing of those payments is included in Note 17 of our 2016 10-K. 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including the Company's marketable securities. ASU 2016-01 is effective for fiscal years, and interim periods within those years, beginning after December 15, 2017. We are currently evaluating the impact that the standard will have on our consolidated financial statements. In September 2015, the FASB issued ASU 2015-16, "Business Combinations (Topic 805): Simplifying the Accounting for Measurement-Period Adjustments." The update requires that an acquirer recognize adjustments to provisional amounts that are identified during the measurement period in the reporting period in which the adjustment amounts are determined, including the cumulative effect of the change in provisional amounts as if the accounting had been completed at the acquisition date. The adjustments related to previous reporting periods since the acquisition date must be disclosed by income statement line item either on the face of the income statement or in the notes. The ASU is effective for fiscal years and interim periods within those fiscal years, beginning after December 15, 2015. The adoption of this standard did not have a significant effect on the Company's consolidated financial statements. In June 2015, the FASB issued ASU No. 2015-10, "Technical Corrections and Update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The adoption of this standard did not have a significant effect on the Company's consolidated financial statements. In May 2015, the FASB issued ASU No. 2015-07, "Fair Value Measurement (Topic 820): Disclosures for Investments in Certain Entities That Calculate Net Asset Value per Share (or Its Equivalent) (A Consensus of the FASB Emerging Issue Task Force)." The ASU provides guidance on the disclosures for investments in certain entities that calculate net asset value (NAV) per share (or its equivalent). The amendments remove the requirement to categorize within the fair value hierarchy all investments for which fair value is measured using the NAV per share (or its equivalent) as a practical expedient. ASU No. 2015-07 is to be applied retrospectively and is effective for annual reporting periods beginning after December 15, 2015, and interim periods within those fiscal years, with early application permitted. The adoption of this standard did not have a significant effect on the Company's consolidated financial statements. In April 2015, the FASB issued ASU No. 2015-05, "Intangibles-Goodwill and Other-Internal Use Software (Subtopic 350-40): Customer's Accounting for Fees Paid in a Cloud Computing Arrangement." The ASU provides guidance to entities about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e guidance does not change GAAP for an entity's accounting for service contracts. The ASU is effective for fiscal years and interim periods within those fiscal years, beginning after December 15, 2015. The adoption of this standard did not have a significant effect on the Company's consolidated financial statements. In April 2015, the FASB issued ASU No. 2015-04, "Compensation – Retirement Benefits (Topic 715): Practical Expedient for the Measurement Date of an Employer's Defined Benefit Obligation and Plan Assets." The ASU provides the use of a practical expedient that permits the entity to measure defined benefit plan assets and obligations using the month-end that is closest to the entity's fiscal year-end and apply that practical expedient consistently from year to year. Further, if a contribution or significant event occurs between the month-end date used to measure defined benefit plan asset and obligations and an entity's fiscal year-end, the entity should adjust the measurement of defined benefit plan assets and obligations to reflect those contributions as significant events. However, an entity should not adjust the measurement of defined benefit plan asset and obligations for other events that occur between the month-end measurement date and the entity's fiscal year-end that are not caused by the entity. The amendments are effective for fiscal years and interim periods within those fiscal years, beginning after December 15, 2015. The adoption of this standard did not have a significant effect on the Company's consolidated financial statements. In April 2015, the FASB issued ASU No.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The guidance also requires retrospective application to all prior periods presented. ASU 2015-03 is effective for the first interim period for fiscal years beginning after December 15, 2015.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Refer to Note 8 for the impact that adopting this standard had on the Company's consolidated financial statements. In February 2015, the FASB issued ASU No. 2015-02, "Consolidation (Topic 810): Amendments to the Consolidation Analysis." This update is intended to improve certain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adoption of this standard did not have a significant effect on the Company's consolidated financial statements. In June 2014, the FASB issued ASU No.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ASU is effective prospectively for fiscal years, and interim periods within those years, beginning after December 15, 2015. The adoption of this standard did not have a significant effect on the Company's consolidated financial statements.</t>
  </si>
  <si>
    <t>Acquisitions (Table Text Block)</t>
  </si>
  <si>
    <t>Business Acquisition [Line Items]</t>
  </si>
  <si>
    <t>Business Acquisition, Pro Forma Information [Table Text Block]</t>
  </si>
  <si>
    <t xml:space="preserve"> Three Months Ended Nine Months Ended December 31, 2016 December 31, 2015 December 31, 2016 December 31, 2015 Net sales $ 152,497 $ 160,185 $ 453,435 $ 486,849 Net income $ 505 $ 7,911 $ 13,722 $ 16,514 Net income per share - Basic $ 0.02 $ 0.39 $ 0.68 $ 0.82 Net income per share - Diluted $ 0.02 $ 0.39 $ 0.67 $ 0.81</t>
  </si>
  <si>
    <t>Schedule of Purchase Price Allocation</t>
  </si>
  <si>
    <t>In connection with the acquisition of Ergomatic, the Company withheld $588,000 to be paid to the seller upon satisfaction of certain conditions. Of this amount, $294,000 is expected to be paid to the seller within one year of the period ending December 31, 2016 and the remaining $294,000 is expected to be paid within two years. The Company has recorded short term restricted cash on its condensed consolidated balance sheets of $294,000 within prepaid expenses and other and long term restricted cash of $294,000 in other assets at December 31, 2016. Further, the Company has recorded a short term liability to the seller of $294,000 within accrued liabilities and a long term liability to the seller of $294,000 within other non current liabilities at December 31, 2016. The purchase price has been preliminarily allocated to the assets and liabilities assumed as of the date of acquisition. Adjustments may be made if new information is obtained during the measurement period. The identifiable intangible assets acquired primarily includes engineered drawings of $677,000 with an estimated useful life of 20 years. The preliminary assignment of the purchase consideration to the assets acquired and liabilities assumed is as follows (in thousands): Working capital $ 212 Property, plant and equipment 246 Intangible assets 717 Total purchase consideration $ 1,175</t>
  </si>
  <si>
    <t>Fair value Measurements (Tables)</t>
  </si>
  <si>
    <t>Schedule of Fair Value Assets and Liabilities Measured on Recurring Basis</t>
  </si>
  <si>
    <t xml:space="preserve"> Fair value measurements at reporting date using December 31, Quoted prices in active markets for identical assets Significant other observable inputs Significant unobservable inputs Description 2016 (Level 1) (Level 2) (Level 3) Assets/(Liabilities) measured at fair value: Marketable securities $ 8,147 $ 8,147 $ — $ — Annuity contract 2,899 — 2,899 — Derivative assets (liabilities): Foreign exchange contracts 56 — 56 — Interest rate swaps 216 — 216 — Foreign currency option 4,544 — 4,544 — Disclosed at fair value: Term loan and revolving credit facility $ (233,446 ) $ — $ (233,446 ) $ — Senior debt (687 ) — (687 ) — Fair value measurements at reporting date using March 31, Quoted prices in active markets for identical assets Significant other observable inputs Significant unobservable inputs Description 2016 (Level 1) (Level 2) (Level 3) Assets/(Liabilities) measured at fair value: Marketable securities $ 18,186 $ 18,186 $ — $ — Annuity contract 3,267 3,267 Derivative assets (liabilities): Foreign exchange contracts (131 ) — (131 ) — Interest rate swap (2,211 ) — (2,211 ) — Disclosed at fair value: Term loan and revolving credit facility $ (266,235 ) $ — $ (266,235 ) $ — Senior debt (1,590 ) — (1,590 ) —</t>
  </si>
  <si>
    <t>Inventories (Tables)</t>
  </si>
  <si>
    <t>Schedule of Inventory, Current</t>
  </si>
  <si>
    <t>Inventories consisted of the following (in thousands): December 31, March 31, At cost - FIFO basis: Raw materials $ 69,564 $ 74,968 Work-in-process 20,090 18,877 Finished goods 35,272 41,517 Total at cost FIFO basis 124,926 135,362 LIFO cost less than FIFO cost (15,795 ) (17,313 ) Net inventories $ 109,131 $ 118,049</t>
  </si>
  <si>
    <t>Marketable Securities (Tables)</t>
  </si>
  <si>
    <t>Schedule Of Available For Sale Securities Reconciliation</t>
  </si>
  <si>
    <t>The following is a summary of available-for-sale securities at March 31, 2016 (in thousands): Amortized Cost Gross Unrealized Gains Gross Unrealized Losses Estimated Fair Value Marketable securities $ 18,080 $ 253 $ 147 $ 18,186 The following is a summary of available-for-sale securities at December 31, 2016 (in thousands): Amortized Cost Gross Unrealized Gains Gross Unrealized Losses Estimated Fair Value Marketable securities $ 8,102 $ 130 $ 85 $ 8,147</t>
  </si>
  <si>
    <t>Schedule of Unrealized Loss on Investments</t>
  </si>
  <si>
    <t>The aggregate fair value of investments and unrealized losses on available-for-sale securities in an unrealized loss position at December 31, 2016 are as follows (in thousands): Aggregate Fair Value Unrealized Losses Securities in a continuous loss position for less than 12 months $ 2,377 $ 53 Securities in a continuous loss position for more than 12 months 1,078 32 $ 3,455 $ 85</t>
  </si>
  <si>
    <t>Goodwill and Intangible Assets (Tables)</t>
  </si>
  <si>
    <t>Schedule of Goodwill</t>
  </si>
  <si>
    <t>A summary of changes in goodwill during the three months ended December 31, 2016 is as follows (in thousands): Balance at April 1, 2016 $ 170,716 Currency translation (2,203 ) Balance at December 31, 2016 $ 168,513</t>
  </si>
  <si>
    <t>Schedule of Indefinite-lived Intangible Assets by Major Class</t>
  </si>
  <si>
    <t>Identifiable intangible assets are summarized as follows (in thousands): December 31, 2016 March 31, 2016 Gross Carrying Amount Accumulated Amortization Net Gross Carrying Amount Accumulated Amortization Net Trademark $ 5,086 $ (2,497 ) $ 2,589 $ 5,467 $ (2,431 ) $ 3,036 Indefinite lived trademark 28,915 — 28,915 29,006 — $ 29,006 Customer relationships 57,399 (12,756 ) 44,643 58,535 (10,688 ) 47,847 Acquired technology 43,911 (3,910 ) 40,001 43,198 (1,873 ) $ 41,325 Other 1,584 (730 ) 854 1,481 (566 ) 915 Total $ 136,895 $ (19,893 ) $ 117,002 $ 137,687 $ (15,558 ) $ 122,129</t>
  </si>
  <si>
    <t>Derivative Instruments (Tables)</t>
  </si>
  <si>
    <t>Derivative Instruments, Gain (Loss) [Line Items]</t>
  </si>
  <si>
    <t>Schedule of Derivative Instruments, Gain (Loss) in Statement of Financial Performance</t>
  </si>
  <si>
    <t>The following is the effect of derivative instruments on the condensed consolidated statements of operations for the three months ended December 31, 2016 and 2015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December 31, 2016 Foreign exchange contracts $ 130 Cost of products sold $ (6 ) December 31, 2016 Interest rate swaps 810 Interest Expense (238 ) December 31, 2015 Foreign exchange contracts 144 Cost of products sold (4 ) December 31, 2015 Interest rate swap 373 Interest expense (281 ) Derivatives Not Designated as Hedging Instruments Location of Gain (Loss) Recognized in Income on Derivatives Amount of Gain (Loss) Recognized in Income on Derivatives December 31, 2016 Foreign currency exchange gain/loss $ (1,847 ) December 31, 2015 Foreign currency exchange gain/loss 31</t>
  </si>
  <si>
    <t>The following is the effect of derivative instruments on the condensed consolidated statements of operations and retained earnings for the nine months ended December 31, 2016 and 2015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December 31, 2016 Foreign exchange contracts $ 227 Cost of products sold $ 101 December 31, 2016 Interest rate swaps 577 Interest Expense (913 ) December 31, 2015 Foreign exchange contracts 215 Cost of products sold 33 December 31, 2015 Interest rate swap (514 ) Interest expense (882 ) Derivatives Not Designated as Hedging Instruments Location of Gain (Loss) Recognized in Income on Derivatives Amount of Gain (Loss) Recognized in Income on Derivatives December 31, 2016 Foreign currency exchange gain/loss $ (1,951 ) December 31, 2015 Foreign currency exchange gain/loss 76</t>
  </si>
  <si>
    <t>Schedule of Derivative Instruments in Statement of Financial Position, Fair Value</t>
  </si>
  <si>
    <t>The following is information relative to the Company’s derivative instruments in the condensed consolidated balance sheet as of December 31, 2016 and March 31, 2016 (in thousands): Fair Value of Asset (Liability) Derivatives Designated as Hedging Instruments Balance Sheet Location December 31, 2016 March 31, Foreign exchange contracts Prepaid expenses and other $ 258 $ 200 Foreign exchange contracts Accrued Liabilities (167 ) (420 ) Interest rate swap Prepaid expenses and other 3 — Interest rate swap Other Assets 228 — Interest rate swap Accrued Liabilities — (1,129 ) Interest rate swap Other non current liabilities (15 ) (1,082 ) Derivatives Not Designated as Hedging Instruments Balance Sheet Location December 31, 2016 March 31, Foreign exchange contracts Prepaid expenses and other $ 11 $ 96 Foreign exchange contracts Accrued Liabilities (46 ) (7 ) Foreign exchange option Prepaid expenses and other $ 4,544 $ —</t>
  </si>
  <si>
    <t>Net Periodic Benefit Cost (Tables)</t>
  </si>
  <si>
    <t>Pension Plans, Defined Benefiit</t>
  </si>
  <si>
    <t>Defined Benefit Plans and Other Postretirement Benefit Plans Table Text Block [Line Items]</t>
  </si>
  <si>
    <t>Schedule of Net Benefit Costs</t>
  </si>
  <si>
    <t>The following table sets forth the components of net periodic pension (benefit) cost for the Company’s defined benefit pension plans (in thousands): Three months ended Nine months ended December 31, 2016 December 31, 2015 December 31, 2016 December 31, 2015 Service costs $ 308 $ 615 $ 1,209 $ 1,645 Interest cost 4,111 4,200 12,343 9,692 Expected return on plan assets (5,604 ) (5,848 ) (16,841 ) (13,925 ) Net amortization 735 867 2,325 2,687 Settlement — — 247 — Net periodic pension (benefit) cost $ (450 ) $ (166 ) $ (717 ) $ 99</t>
  </si>
  <si>
    <t>Other Postretirement Benefit Plans, Defined Benefit</t>
  </si>
  <si>
    <t>The following table sets forth the components of net periodic postretirement (benefit) cost for the Company’s defined benefit postretirement plans (in thousands): Three months ended Nine months ended December 31, 2016 December 31, 2015 December 31, 2016 December 31, 2015 Interest cost $ 31 $ 40 $ 114 $ 142 Amortization of plan net losses (19 ) 2 — 67 Net periodic postretirement cost $ 12 $ 42 $ 114 $ 209</t>
  </si>
  <si>
    <t>Earnings Per Share (Tables)</t>
  </si>
  <si>
    <t>Schedule of Earnings Per Share, Basic and Diluted</t>
  </si>
  <si>
    <t>The following table sets forth the computation of basic and diluted earnings per share (in thousands): Three Months Ended Nine Months Ended December 31, 2016 December 31, 2015 December 31, December 31, Numerator for basic and diluted earnings per share: Net income (loss) $ 505 $ 7,227 $ 13,722 $ 13,690 Denominators: Weighted-average common stock outstanding – denominator for basic EPS 20,239 20,104 20,192 20,071 Effect of dilutive employee stock options and other share-based awards 251 191 208 228 Adjusted weighted-average common stock outstanding and assumed conversions – denominator for diluted EPS 20,490 20,295 20,400 20,299</t>
  </si>
  <si>
    <t>Changes in Other Comprehensive Loss (Tables)</t>
  </si>
  <si>
    <t>Schedule of Accumulated Other Comprehensive Income (Loss)</t>
  </si>
  <si>
    <t>Changes in AOCL by component for the three and nine-month period ended December 31, 2016 are as follows (in thousands): Three months ended December 31, 2016 Unrealized Investment Gain Retirement Obligations Foreign Currency Change in Derivatives Qualifying as Hedges Total Beginning balance net of tax $ 734 $ (72,617 ) $ (24,002 ) $ (1,132 ) $ (97,017 ) Other comprehensive income (loss) before reclassification (147 ) (337 ) (8,805 ) 940 (8,349 ) Amounts reclassified from other comprehensive loss (1 ) 465 — 244 708 Net current period other comprehensive income (loss) (148 ) 128 (8,805 ) 1,184 (7,641 ) Ending balance net of tax $ 586 $ (72,489 ) $ (32,807 ) $ 52 $ (104,658 )</t>
  </si>
  <si>
    <t xml:space="preserve"> Nine months ended December 31, 2016 Unrealized Investment Gain Retirement Obligations Foreign Currency Change in Derivatives Qualifying as Hedges Total Beginning balance net of tax $ 626 $ (72,824 ) $ (20,985 ) $ (1,564 ) $ (94,747 ) Other comprehensive income (loss) before reclassification 35 (1,337 ) (11,822 ) 804 (12,320 ) Amounts reclassified from other comprehensive loss (75 ) 1,672 — 812 2,409 Net current period other comprehensive income (loss) (40 ) 335 (11,822 ) 1,616 (9,911 ) Ending balance net of tax $ 586 $ (72,489 ) $ (32,807 ) $ 52 $ (104,658 )</t>
  </si>
  <si>
    <t>Reclassification out of Accumulated Other Comprehensive Income</t>
  </si>
  <si>
    <t>Details of amounts reclassified out of AOCL for the three-month period ended December 31, 2016 are as follows (in thousands): Details of AOCL Components Amount reclassified from AOCL Affected line item on condensed consolidated statement of operations and retained earnings Unrealized gain on investments $ (1 ) Investment income (1 ) Total before tax — Tax expense $ (1 ) Net of tax Net amortization of prior service cost and pension settlement $ 716 (1) 716 Total before tax (251 ) Tax benefit $ 465 Net of tax Change in derivatives qualifying as hedges $ 9 Cost of products sold 366 Interest expense 375 Total before tax (131 ) Tax benefit $ 244 Net of tax Details of amounts reclassified out of AOCL for the nine-month period ended December 31, 2016 are as follows (in thousands): Details of AOCL Components Amount reclassified from AOCL Affected line item on condensed consolidated statement of operations and retained earnings Unrealized gain on investments $ (116 ) Investment income (116 ) Total before tax 41 Tax expense $ (75 ) Net of tax Net amortization of prior service cost and pension settlement $ 2,572 (1) 2,572 Total before tax (900 ) Tax benefit $ 1,672 Net of tax Change in derivatives qualifying as hedges $ (155 ) Cost of products sold 1,404 Interest expense 1,249 Total before tax (437 ) Tax benefit $ 812 Net of tax (1) These AOCL components are included in the computation of net periodic pension cost. (See Note 9 — Net Periodic Benefit Cost for additional details.)</t>
  </si>
  <si>
    <t>Description of Business (Narrative) (Details)</t>
  </si>
  <si>
    <t>Revenue from External Customer [Line Items]</t>
  </si>
  <si>
    <t>Description of types of products and services from which each reportable segment derives its revenues</t>
  </si>
  <si>
    <t>The Company is a leading designer, marketer and manufacturer of material handling products and services which efficiently and safely move, lift, position and secure materials and people. Key products include hoists, rigging tools, cranes, digital power control systems, and actuators. The Company’s material handling products are sold globally, principally to third party distributors through diverse distribution channels, and to a lesser extent directly to end-users. Approximately 64% of sales were to customers in the United States.</t>
  </si>
  <si>
    <t>Sales Revenue, Goods, Net | US</t>
  </si>
  <si>
    <t>Sales revenue goods net percentage</t>
  </si>
  <si>
    <t>64.00%</t>
  </si>
  <si>
    <t>Acquisitions (Narratives) (Details) - USD ($)</t>
  </si>
  <si>
    <t>Jan. 31, 2017</t>
  </si>
  <si>
    <t>Dec. 31, 2014</t>
  </si>
  <si>
    <t>Sep. 30, 2016</t>
  </si>
  <si>
    <t>Mar. 31, 2017</t>
  </si>
  <si>
    <t>Jul. 15, 2016</t>
  </si>
  <si>
    <t>Proceeds from Lines of Credit</t>
  </si>
  <si>
    <t>Stated interest rate percentage</t>
  </si>
  <si>
    <t>7.875%</t>
  </si>
  <si>
    <t>Business Combination, Recognized Identifiable Assets Acquired and Liabilities Assumed, Finite-Lived Intangibles</t>
  </si>
  <si>
    <t>Acquired Finite-lived Intangible Assets, Weighted Average Useful Life</t>
  </si>
  <si>
    <t>18 years</t>
  </si>
  <si>
    <t>Restricted Cash and Cash Equivalents, Current</t>
  </si>
  <si>
    <t>Restricted Cash and Cash Equivalents, Noncurrent</t>
  </si>
  <si>
    <t>Business Combination, Contingent Consideration, Liability</t>
  </si>
  <si>
    <t>Business Acquisition, Period Results Included in Combined Entity</t>
  </si>
  <si>
    <t>Line of Credit Facility, Maximum Borrowing Capacity</t>
  </si>
  <si>
    <t>Ergomatic Products LLC [Member]</t>
  </si>
  <si>
    <t>Working capital</t>
  </si>
  <si>
    <t>Long-Lived Assets</t>
  </si>
  <si>
    <t>Intangible Assets, Gross (Excluding Goodwill)</t>
  </si>
  <si>
    <t>Business Combination, Consideration Transferred, Other</t>
  </si>
  <si>
    <t>20 years</t>
  </si>
  <si>
    <t>Business Acquisition Purchase Price Allocation Total Allocated</t>
  </si>
  <si>
    <t>Escrow Deposit</t>
  </si>
  <si>
    <t>STB [Member]</t>
  </si>
  <si>
    <t>Revenues</t>
  </si>
  <si>
    <t>Other Current Liabilities [Member]</t>
  </si>
  <si>
    <t>Other Noncurrent Liabilities [Member]</t>
  </si>
  <si>
    <t>STAHL [Member]</t>
  </si>
  <si>
    <t>Business Acquisition, Revenue Reported by Acquired Entity for Last Annual Period</t>
  </si>
  <si>
    <t>Business Combination, Separately Recognized Transactions, Additional Disclosures, Acquisition Costs</t>
  </si>
  <si>
    <t>Long-term Debt, Maturities, Repayment Terms</t>
  </si>
  <si>
    <t>Shares, Issued</t>
  </si>
  <si>
    <t>Business Acquisition, Equity Interest Issued or Issuable, Value Assigned</t>
  </si>
  <si>
    <t>Customer relationships</t>
  </si>
  <si>
    <t>17 years</t>
  </si>
  <si>
    <t>Maximum [Member]</t>
  </si>
  <si>
    <t>Subordinated Debt [Member]</t>
  </si>
  <si>
    <t xml:space="preserve"> </t>
  </si>
  <si>
    <t>Fair Value Option, Other Eligible Items [Member]</t>
  </si>
  <si>
    <t>Financial and Nonfinancial Liabilities, Fair Value Disclosure</t>
  </si>
  <si>
    <t>United States of America, Dollars | STAHL [Member]</t>
  </si>
  <si>
    <t>Business Combination, Contingent Consideration Arrangements, Description</t>
  </si>
  <si>
    <t>Scenario, Forecast [Member] | STB [Member]</t>
  </si>
  <si>
    <t>Scenario, Forecast [Member] | STAHL [Member]</t>
  </si>
  <si>
    <t>8.00%</t>
  </si>
  <si>
    <t>Percentage acquired of outstanding common shares</t>
  </si>
  <si>
    <t>100.00%</t>
  </si>
  <si>
    <t>STAHL [Member] | STAHL [Member]</t>
  </si>
  <si>
    <t>STAHL [Member] | Scenario, Forecast [Member] | STAHL [Member]</t>
  </si>
  <si>
    <t>Acquisitions (Details) - USD ($)</t>
  </si>
  <si>
    <t>Business Acquisition, Pro Forma Net Income (Loss)</t>
  </si>
  <si>
    <t>Business Acquisition, Pro Forma Earnings Per Share, Basic</t>
  </si>
  <si>
    <t>Business Acquisition, Pro Forma Earnings Per Share, Diluted</t>
  </si>
  <si>
    <t>Magnetek [Member]</t>
  </si>
  <si>
    <t>Business Acquisition, Pro Forma Revenue</t>
  </si>
  <si>
    <t>Fair Value Measurements (Assets and liabilities measured at fair value on recurring bases) (Details)</t>
  </si>
  <si>
    <t>Dec. 31, 2016USD ($)$ / h</t>
  </si>
  <si>
    <t>Mar. 31, 2016USD ($)</t>
  </si>
  <si>
    <t>Dec. 31, 2014USD ($)</t>
  </si>
  <si>
    <t>Fair Value, Assets Measured on Recurring Basis, Unobservable Input Reconciliation [Line Items]</t>
  </si>
  <si>
    <t>Assets</t>
  </si>
  <si>
    <t>Marketable securities | Quoted Prices in Active Markets for Indentical Assets (Level 1)</t>
  </si>
  <si>
    <t>Marketable securities | Significant Other Observable Inputs (Level 2)</t>
  </si>
  <si>
    <t>Marketable securities | Significant unobservable Inputs (Level 3)</t>
  </si>
  <si>
    <t>Variable Annuity [Member]</t>
  </si>
  <si>
    <t>Variable Annuity [Member] | Significant Other Observable Inputs (Level 2)</t>
  </si>
  <si>
    <t>Derivative assets (liabilities):</t>
  </si>
  <si>
    <t>Liabilities</t>
  </si>
  <si>
    <t>Derivative assets (liabilities): | Quoted Prices in Active Markets for Indentical Assets (Level 1)</t>
  </si>
  <si>
    <t>Derivative assets (liabilities): | Significant Other Observable Inputs (Level 2)</t>
  </si>
  <si>
    <t>Derivative assets (liabilities): | Significant unobservable Inputs (Level 3)</t>
  </si>
  <si>
    <t>Foreign exchange contracts</t>
  </si>
  <si>
    <t>Foreign exchange contracts | Significant Other Observable Inputs (Level 2)</t>
  </si>
  <si>
    <t>Interest Rate Swap [Member]</t>
  </si>
  <si>
    <t>Interest Rate Swap [Member] | Significant Other Observable Inputs (Level 2)</t>
  </si>
  <si>
    <t>Fair Value Option, Other Eligible Items [Member] | Significant Other Observable Inputs (Level 2)</t>
  </si>
  <si>
    <t>Contingent Consideration Classified as Equity [Member]</t>
  </si>
  <si>
    <t>Contingent Consideration Classified as Equity [Member] | Significant unobservable Inputs (Level 3)</t>
  </si>
  <si>
    <t>Term loan and revolving credit facility</t>
  </si>
  <si>
    <t>Term loan and revolving credit facility | Quoted Prices in Active Markets for Indentical Assets (Level 1)</t>
  </si>
  <si>
    <t>Term loan and revolving credit facility | Significant Other Observable Inputs (Level 2)</t>
  </si>
  <si>
    <t>Term loan and revolving credit facility | Significant unobservable Inputs (Level 3)</t>
  </si>
  <si>
    <t>Senior debt</t>
  </si>
  <si>
    <t>Senior debt | Quoted Prices in Active Markets for Indentical Assets (Level 1)</t>
  </si>
  <si>
    <t>Senior debt | Significant Other Observable Inputs (Level 2)</t>
  </si>
  <si>
    <t>Senior debt | Significant unobservable Inputs (Level 3)</t>
  </si>
  <si>
    <t>Fair Value Inputs, Engineering Cost Per Hour | $ / h</t>
  </si>
  <si>
    <t>Inventories (Details) - USD ($) $ in Thousands</t>
  </si>
  <si>
    <t>Inventory [Line Items]</t>
  </si>
  <si>
    <t>Raw materials</t>
  </si>
  <si>
    <t>Work-in-process</t>
  </si>
  <si>
    <t>Finished goods</t>
  </si>
  <si>
    <t>At cost - FIFO basis:</t>
  </si>
  <si>
    <t>LIFO cost less than FIFO cost</t>
  </si>
  <si>
    <t>Net inventories</t>
  </si>
  <si>
    <t>Marketable Securities (Narratives) (Details) - USD ($)</t>
  </si>
  <si>
    <t>Gain (Loss) on Investments [Line Items]</t>
  </si>
  <si>
    <t>Marketable securities, realized loss, other than temporary impairments, description</t>
  </si>
  <si>
    <t>In accordance with ASC Topic 320-10-35-30 “Investments – Debt &amp; Equity Securities – Subsequent Measurement,” the Company reviews its marketable securities for declines in market value that may be considered other-than-temporary. The Company generally considers market value declines to be other-than-temporary if there are declines for a period longer than six months and in excess of 20% of original cost, or when other evidence indicates impairment. We also consider the nature of the underlying investments, our intent and ability to hold the investments until their market values recover, and other market conditions in making this assessment.</t>
  </si>
  <si>
    <t>Minimum decline in value of marketable securities to be called as other than temporaty impairment period</t>
  </si>
  <si>
    <t>6 months</t>
  </si>
  <si>
    <t>Minimum decline in value of marketable securities to be called as other than temporary impairment percent</t>
  </si>
  <si>
    <t>20.00%</t>
  </si>
  <si>
    <t>Marketable Securities, Realized Gain (Loss)</t>
  </si>
  <si>
    <t>Proceeds from Sale and Maturity of Marketable Securities</t>
  </si>
  <si>
    <t>Available-for-sale Securities, Short-term Investments, Amortized Cost</t>
  </si>
  <si>
    <t>Proceeds for CMIC Loan [Member]</t>
  </si>
  <si>
    <t>Gain on sale of certain investments</t>
  </si>
  <si>
    <t>Marketable Securities (Summary of available-for-sale securities ) (Details) - USD ($)</t>
  </si>
  <si>
    <t>12 Months Ended</t>
  </si>
  <si>
    <t>Schedule of Available-for-sale Securities [Line Items]</t>
  </si>
  <si>
    <t>Aggregate Fair Value, Securities in a continuous loss position for less than 12 months</t>
  </si>
  <si>
    <t>Aggregate Fair Value, Securities in a continuous loss position for more than 12 months</t>
  </si>
  <si>
    <t>Aggregate Fair Value</t>
  </si>
  <si>
    <t>Unrealized Losses, Securities in a continuous loss position for less than 12 months</t>
  </si>
  <si>
    <t>Unrealized Losses, Securities in a continuous loss position for more than 12 months</t>
  </si>
  <si>
    <t>Unrealized Losses</t>
  </si>
  <si>
    <t>Amortized Cost</t>
  </si>
  <si>
    <t>Gross Unrealized Gains</t>
  </si>
  <si>
    <t>Gross Unrealized Losses</t>
  </si>
  <si>
    <t>Estimated Fair Value</t>
  </si>
  <si>
    <t>Goodwill and Intangible Assets (Narrative) (Details) - USD ($)</t>
  </si>
  <si>
    <t>Goodwill [Line Items]</t>
  </si>
  <si>
    <t>Finite-Lived Intangible Assets, Amortization Expense, Remainder of Fiscal Year</t>
  </si>
  <si>
    <t>Estimated amortization expense in 2018</t>
  </si>
  <si>
    <t>Estimated amortization expense in 2019</t>
  </si>
  <si>
    <t>Estimated amortization expense in 2020</t>
  </si>
  <si>
    <t>Estimated amortization expense in 2021</t>
  </si>
  <si>
    <t>Goodwill, Impaired, Accumulated Impairment Loss</t>
  </si>
  <si>
    <t>Rest of Products [Member]</t>
  </si>
  <si>
    <t>Duff Norton Group [Member]</t>
  </si>
  <si>
    <t>Trademark</t>
  </si>
  <si>
    <t>Indefinite-Lived Trade Names</t>
  </si>
  <si>
    <t>Patented Technology [Member]</t>
  </si>
  <si>
    <t>19 years</t>
  </si>
  <si>
    <t>11 years</t>
  </si>
  <si>
    <t>Goodwill and Intangible Assets (Details) - USD ($) $ in Thousands</t>
  </si>
  <si>
    <t>Goodwill [Roll Forward]</t>
  </si>
  <si>
    <t>Balance at April 1, 2016</t>
  </si>
  <si>
    <t>Currency translation</t>
  </si>
  <si>
    <t>Balance at December 31, 2016</t>
  </si>
  <si>
    <t>Gross Carrying Amount</t>
  </si>
  <si>
    <t>Accumulated Amortization</t>
  </si>
  <si>
    <t>Net</t>
  </si>
  <si>
    <t>Indefinite-Lived Trademarks</t>
  </si>
  <si>
    <t>Indefinite-lived Intangible Assets [Member]</t>
  </si>
  <si>
    <t>Unpatented Technology [Member]</t>
  </si>
  <si>
    <t>Derivative Instruments (Narratives) (Details) - USD ($)</t>
  </si>
  <si>
    <t>Foreign Exchange Option [Member]</t>
  </si>
  <si>
    <t>Derivatives, Fair Value [Line Items]</t>
  </si>
  <si>
    <t>Derivative, Notional Amount</t>
  </si>
  <si>
    <t>Unrealized Gain on Foreign Currency Derivatives, before Tax</t>
  </si>
  <si>
    <t>Reclassify Next Year [Member]</t>
  </si>
  <si>
    <t>Derivative Instruments in Hedges, at Fair Value, Net</t>
  </si>
  <si>
    <t>Derivatives Not Designated as Hedging Instruments | Loans [Member]</t>
  </si>
  <si>
    <t>Notional amount of foreign currency derivatives</t>
  </si>
  <si>
    <t>Designated as Hedging Instrument | Foreign exchange contracts</t>
  </si>
  <si>
    <t>Derivative Instruments, Gain (Loss) Recognized in Other Comprehensive Income (Loss), Effective Portion, Net</t>
  </si>
  <si>
    <t>Derivative Instruments, Income Statement Location of Gain (Loss) Reclassified from Accumulated OCI</t>
  </si>
  <si>
    <t>Derivative Liability, Notional Amount</t>
  </si>
  <si>
    <t>Designated as Hedging Instrument | Commodity Contract</t>
  </si>
  <si>
    <t>Designated as Hedging Instrument | Interest Rate Swap [Member]</t>
  </si>
  <si>
    <t>Cost of products sold | Designated as Hedging Instrument | Foreign exchange contracts</t>
  </si>
  <si>
    <t>Cost of products sold | Designated as Hedging Instrument | Interest Rate Swap [Member]</t>
  </si>
  <si>
    <t>Foreign currency exchange gain/loss | Derivatives Not Designated as Hedging Instruments | Foreign exchange contracts</t>
  </si>
  <si>
    <t>Derivative, Gain (Loss) on Derivative, Net</t>
  </si>
  <si>
    <t>Interest Expense [Member] | Designated as Hedging Instrument | Interest Rate Swap [Member]</t>
  </si>
  <si>
    <t>Derivative Instruments (Pretax effect of derivative instruments on the condensed consolidated statement of operations) (Details) - USD ($) $ in Thousands</t>
  </si>
  <si>
    <t>Designated as Hedging Instrument | Foreign exchange contracts | Cost of products sold</t>
  </si>
  <si>
    <t>Designated as Hedging Instrument | Interest Rate Swap [Member] | Cost of products sold</t>
  </si>
  <si>
    <t>Designated as Hedging Instrument | Interest Rate Swap [Member] | Interest Expense [Member]</t>
  </si>
  <si>
    <t>Derivatives Not Designated as Hedging Instruments | Foreign exchange contracts | Foreign currency exchange gain/loss</t>
  </si>
  <si>
    <t>Prepaid expenses and other | Designated as Hedging Instrument | Foreign exchange contracts</t>
  </si>
  <si>
    <t>Derivative assets, fair value</t>
  </si>
  <si>
    <t>Prepaid expenses and other | Designated as Hedging Instrument | Interest Rate Swap [Member]</t>
  </si>
  <si>
    <t>Prepaid expenses and other | Derivatives Not Designated as Hedging Instruments | Foreign exchange contracts</t>
  </si>
  <si>
    <t>Derivative Instruments (Derivative instruments in the condensed consolidated balance sheet) (Details) - USD ($) $ in Thousands</t>
  </si>
  <si>
    <t>Designated as Hedging Instrument | Foreign exchange contracts | Prepaid expenses and other</t>
  </si>
  <si>
    <t>Designated as Hedging Instrument | Foreign exchange contracts | Accrued Liabilities</t>
  </si>
  <si>
    <t>Derivative liability, fair value</t>
  </si>
  <si>
    <t>Designated as Hedging Instrument | Interest Rate Swap [Member] | Prepaid expenses and other</t>
  </si>
  <si>
    <t>Designated as Hedging Instrument | Interest Rate Swap [Member] | Accrued Liabilities</t>
  </si>
  <si>
    <t>Designated as Hedging Instrument | Interest Rate Swap [Member] | Other Noncurrent Liabilities [Member]</t>
  </si>
  <si>
    <t>Designated as Hedging Instrument | Interest Rate Swap [Member] | Prepaid Expenses and Other Current Assets [Member]</t>
  </si>
  <si>
    <t>Derivatives Not Designated as Hedging Instruments | Foreign exchange contracts | Prepaid expenses and other</t>
  </si>
  <si>
    <t>Derivatives Not Designated as Hedging Instruments | Foreign exchange contracts | Accrued Liabilities</t>
  </si>
  <si>
    <t>Derivatives Not Designated as Hedging Instruments | Foreign Exchange Option [Member] | Prepaid Expenses and Other Current Assets [Member]</t>
  </si>
  <si>
    <t>Debt (Narratives) (Details) - USD ($)</t>
  </si>
  <si>
    <t>Jan. 23, 2015</t>
  </si>
  <si>
    <t>Line of Credit Facility [Line Items]</t>
  </si>
  <si>
    <t>Income tax expense as a percentage of income from continuing operations</t>
  </si>
  <si>
    <t>67.00%</t>
  </si>
  <si>
    <t>14.00%</t>
  </si>
  <si>
    <t>36.00%</t>
  </si>
  <si>
    <t>40.00%</t>
  </si>
  <si>
    <t>Unused portion of the New Revolving Credit Facility</t>
  </si>
  <si>
    <t>Outstanding borrowings</t>
  </si>
  <si>
    <t>Outstanding letters of credit</t>
  </si>
  <si>
    <t>Fees and other costs paid to execute New Revolving Credit Facility</t>
  </si>
  <si>
    <t>Debt Instrument, Unamortized Discount</t>
  </si>
  <si>
    <t>Deferred Costs</t>
  </si>
  <si>
    <t>Accumulated Amortization, Deferred Finance Costs</t>
  </si>
  <si>
    <t>Unsecured credit lines</t>
  </si>
  <si>
    <t>Amount drawn on unsecured credit lines</t>
  </si>
  <si>
    <t>Credit line availability</t>
  </si>
  <si>
    <t>Long-term Debt and Capital Lease Obligations, Current</t>
  </si>
  <si>
    <t>ASU 2015_03 Retrospective Reclass [Member]</t>
  </si>
  <si>
    <t>Financial Standby Letter of Credit</t>
  </si>
  <si>
    <t>Standby Letters of Credit</t>
  </si>
  <si>
    <t>Minimum [Member]</t>
  </si>
  <si>
    <t>Maximum availability under New Revolving Credit Facility</t>
  </si>
  <si>
    <t>Bank Loan Obligations [Member]</t>
  </si>
  <si>
    <t>Carrying amount of the Company's revolving credit facility</t>
  </si>
  <si>
    <t>Long-term Debt [Member]</t>
  </si>
  <si>
    <t>New Senior Subordinated note issued</t>
  </si>
  <si>
    <t>Debt Instrument, Annual Principal Payment</t>
  </si>
  <si>
    <t>Revolving Credit Facility [Member]</t>
  </si>
  <si>
    <t>New Revolving Credit Facility | Unsecured Lines of Credit</t>
  </si>
  <si>
    <t>Net Periodic Benefit Cost (Narratives) (Details) - USD ($)</t>
  </si>
  <si>
    <t>Jun. 30, 2016</t>
  </si>
  <si>
    <t>Defined Benefit Plan Disclosure [Line Items]</t>
  </si>
  <si>
    <t>Planned contributions to pension plans in fiscal 2017</t>
  </si>
  <si>
    <t>Defined Benefit Plan, Curtailments</t>
  </si>
  <si>
    <t>Pension Expense</t>
  </si>
  <si>
    <t>Net Periodic Benefit Cost (Components of net periodic pension cost and net periodic postretirement benefit cost) (Details) - USD ($)</t>
  </si>
  <si>
    <t>Service costs</t>
  </si>
  <si>
    <t>Interest cost</t>
  </si>
  <si>
    <t>Expected return on plan assets</t>
  </si>
  <si>
    <t>Net amortization</t>
  </si>
  <si>
    <t>Net periodic pension (benefit) cost</t>
  </si>
  <si>
    <t>Amortization of plan net losses</t>
  </si>
  <si>
    <t>Earnings Per Share (Narratives) (Details) - USD ($)</t>
  </si>
  <si>
    <t>Share-based Compensation Arrangement by Share-based Payment Award [Line Items]</t>
  </si>
  <si>
    <t>Antidilutive securities excluded from computation of earnings per share, amount</t>
  </si>
  <si>
    <t>Shares of stock were issued upon the exercising of stock option</t>
  </si>
  <si>
    <t>Number of shares of restricted stock vested and were issued</t>
  </si>
  <si>
    <t>2016 LTIP [Member]</t>
  </si>
  <si>
    <t>Total number of shares of common stock available for grant</t>
  </si>
  <si>
    <t>Performance Shares [Member]</t>
  </si>
  <si>
    <t>Dividend Paid [Member]</t>
  </si>
  <si>
    <t>Earnings Per Share (Computation of basic and diluted earnings per share) (Details) - USD ($) $ in Thousands</t>
  </si>
  <si>
    <t>Numerator for basic and diluted earnings per share:</t>
  </si>
  <si>
    <t>Denominators:</t>
  </si>
  <si>
    <t>Effect of dilutive employee stock options and other share-based awards</t>
  </si>
  <si>
    <t>Loss Contingencies (Narratives) (Details) - USD ($)</t>
  </si>
  <si>
    <t>Aug. 02, 2012</t>
  </si>
  <si>
    <t>Loss Contingencies [Line Items]</t>
  </si>
  <si>
    <t>Loss Contingency Accrual</t>
  </si>
  <si>
    <t>Estimation of asbestos-related aggregate liability that is probable and estimable</t>
  </si>
  <si>
    <t>Asbestos liability payments</t>
  </si>
  <si>
    <t>Loss settlement gross period</t>
  </si>
  <si>
    <t>12 months</t>
  </si>
  <si>
    <t>Estimation of product-related aggregate liability</t>
  </si>
  <si>
    <t>Loss Contingency Alleged Taxes Owed</t>
  </si>
  <si>
    <t>Loss Contingency Alleged Taxes Owed Including Penalties And Interest</t>
  </si>
  <si>
    <t>Environmental Expense and Liabilities</t>
  </si>
  <si>
    <t>Accrual for Environmental Loss Contingencies</t>
  </si>
  <si>
    <t>Loss contingency period</t>
  </si>
  <si>
    <t>37 years</t>
  </si>
  <si>
    <t>Income Taxes (Narratives) (Details) - USD ($)</t>
  </si>
  <si>
    <t>Income Tax [Line Items]</t>
  </si>
  <si>
    <t>Effective Income Tax Rate Reconciliation, Change in Enacted Tax Rate, Amount</t>
  </si>
  <si>
    <t>Current Income Tax Expense (Benefit)</t>
  </si>
  <si>
    <t>Minimum [Member] | Scenario, Forecast [Member]</t>
  </si>
  <si>
    <t>31.00%</t>
  </si>
  <si>
    <t>Maximum [Member] | Scenario, Forecast [Member]</t>
  </si>
  <si>
    <t>Changes in Other Comprehensive Loss (Narrative) (Details) - USD ($) $ in Thousands</t>
  </si>
  <si>
    <t>Reclassification out of Accumulated Other Comprehensive Income [Line Items]</t>
  </si>
  <si>
    <t>Beginning balance net of tax</t>
  </si>
  <si>
    <t>Other comprehensive income (loss) before reclassification</t>
  </si>
  <si>
    <t>Amounts reclassified from other comprehensive loss</t>
  </si>
  <si>
    <t>Net current period other comprehensive income (loss)</t>
  </si>
  <si>
    <t>Ending balance net of tax</t>
  </si>
  <si>
    <t>Accumulated Net Unrealized Investment Gain (Loss) [Member]</t>
  </si>
  <si>
    <t>Retirement Obligations</t>
  </si>
  <si>
    <t>Foreign currency exchange gain/loss</t>
  </si>
  <si>
    <t>Change in Derivatives Qualifying as Hedges</t>
  </si>
  <si>
    <t>Other Comprehensive Income (Loss), Reclassification Adjustment from AOCI on Derivatives, Tax</t>
  </si>
  <si>
    <t>Investment income | Accumulated Net Unrealized Investment Gain (Loss) [Member]</t>
  </si>
  <si>
    <t>Tax expense | Accumulated Net Unrealized Investment Gain (Loss) [Member]</t>
  </si>
  <si>
    <t>Tax expense | Retirement Obligations</t>
  </si>
  <si>
    <t>Tax expense | Change in Derivatives Qualifying as Hedges</t>
  </si>
  <si>
    <t>Cost of products sold | Retirement Obligations</t>
  </si>
  <si>
    <t>[1]</t>
  </si>
  <si>
    <t>Cost of products sold | Change in Derivatives Qualifying as Hedges</t>
  </si>
  <si>
    <t>Interest Expense [Member] | Change in Derivatives Qualifying as Hedges</t>
  </si>
  <si>
    <t>These AOCL components are included in the computation of net periodic pension cost. (See Note 9 — Net Periodic Benefit Cost for additional details.)</t>
  </si>
  <si>
    <t>Subsequent Events (Details)</t>
  </si>
  <si>
    <t>Mar. 31, 2017USD ($)</t>
  </si>
  <si>
    <t>Subsequent Event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05229</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7</v>
      </c>
    </row>
    <row r="14" spans="1:3">
      <c r="A14" s="4" t="s">
        <v>23</v>
      </c>
      <c r="C14" s="5" t="n">
        <v>20247726</v>
      </c>
    </row>
    <row r="15" spans="1:3">
      <c r="A15" s="4" t="s">
        <v>24</v>
      </c>
      <c r="C15" s="6" t="n">
        <v>571593305</v>
      </c>
    </row>
    <row r="16" spans="1:3">
      <c r="A16" s="4" t="s">
        <v>25</v>
      </c>
      <c r="B16" s="5" t="n">
        <v>2017</v>
      </c>
    </row>
    <row r="17" spans="1:3">
      <c r="A17" s="4" t="s">
        <v>26</v>
      </c>
      <c r="B17"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58</v>
      </c>
    </row>
    <row r="4" spans="1:2">
      <c r="A4" s="4" t="s">
        <v>33</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1538</v>
      </c>
      <c r="C3" s="6" t="n">
        <v>51603</v>
      </c>
    </row>
    <row r="4" spans="1:3">
      <c r="A4" s="4" t="s">
        <v>32</v>
      </c>
      <c r="B4" s="5" t="n">
        <v>74853</v>
      </c>
      <c r="C4" s="5" t="n">
        <v>83812</v>
      </c>
    </row>
    <row r="5" spans="1:3">
      <c r="A5" s="4" t="s">
        <v>33</v>
      </c>
      <c r="B5" s="5" t="n">
        <v>109131</v>
      </c>
      <c r="C5" s="5" t="n">
        <v>118049</v>
      </c>
    </row>
    <row r="6" spans="1:3">
      <c r="A6" s="4" t="s">
        <v>34</v>
      </c>
      <c r="B6" s="5" t="n">
        <v>16293</v>
      </c>
      <c r="C6" s="5" t="n">
        <v>19265</v>
      </c>
    </row>
    <row r="7" spans="1:3">
      <c r="A7" s="4" t="s">
        <v>35</v>
      </c>
      <c r="B7" s="5" t="n">
        <v>251815</v>
      </c>
      <c r="C7" s="5" t="n">
        <v>272729</v>
      </c>
    </row>
    <row r="8" spans="1:3">
      <c r="A8" s="4" t="s">
        <v>36</v>
      </c>
      <c r="B8" s="5" t="n">
        <v>99163</v>
      </c>
      <c r="C8" s="5" t="n">
        <v>104790</v>
      </c>
    </row>
    <row r="9" spans="1:3">
      <c r="A9" s="4" t="s">
        <v>37</v>
      </c>
      <c r="B9" s="5" t="n">
        <v>168513</v>
      </c>
      <c r="C9" s="5" t="n">
        <v>170716</v>
      </c>
    </row>
    <row r="10" spans="1:3">
      <c r="A10" s="4" t="s">
        <v>38</v>
      </c>
      <c r="B10" s="5" t="n">
        <v>117002</v>
      </c>
      <c r="C10" s="5" t="n">
        <v>122129</v>
      </c>
    </row>
    <row r="11" spans="1:3">
      <c r="A11" s="4" t="s">
        <v>39</v>
      </c>
      <c r="B11" s="5" t="n">
        <v>8147</v>
      </c>
      <c r="C11" s="5" t="n">
        <v>18186</v>
      </c>
    </row>
    <row r="12" spans="1:3">
      <c r="A12" s="4" t="s">
        <v>40</v>
      </c>
      <c r="B12" s="5" t="n">
        <v>69608</v>
      </c>
      <c r="C12" s="5" t="n">
        <v>73158</v>
      </c>
    </row>
    <row r="13" spans="1:3">
      <c r="A13" s="4" t="s">
        <v>41</v>
      </c>
      <c r="B13" s="5" t="n">
        <v>11364</v>
      </c>
      <c r="C13" s="5" t="n">
        <v>11143</v>
      </c>
    </row>
    <row r="14" spans="1:3">
      <c r="A14" s="4" t="s">
        <v>42</v>
      </c>
      <c r="B14" s="5" t="n">
        <v>725612</v>
      </c>
      <c r="C14" s="5" t="n">
        <v>772851</v>
      </c>
    </row>
    <row r="15" spans="1:3">
      <c r="A15" s="3" t="s">
        <v>43</v>
      </c>
    </row>
    <row r="16" spans="1:3">
      <c r="A16" s="4" t="s">
        <v>44</v>
      </c>
      <c r="B16" s="5" t="n">
        <v>28209</v>
      </c>
      <c r="C16" s="5" t="n">
        <v>36061</v>
      </c>
    </row>
    <row r="17" spans="1:3">
      <c r="A17" s="4" t="s">
        <v>45</v>
      </c>
      <c r="B17" s="5" t="n">
        <v>51212</v>
      </c>
      <c r="C17" s="5" t="n">
        <v>53210</v>
      </c>
    </row>
    <row r="18" spans="1:3">
      <c r="A18" s="4" t="s">
        <v>46</v>
      </c>
      <c r="B18" s="5" t="n">
        <v>13051</v>
      </c>
      <c r="C18" s="5" t="n">
        <v>43246</v>
      </c>
    </row>
    <row r="19" spans="1:3">
      <c r="A19" s="4" t="s">
        <v>47</v>
      </c>
      <c r="B19" s="5" t="n">
        <v>92472</v>
      </c>
      <c r="C19" s="5" t="n">
        <v>132517</v>
      </c>
    </row>
    <row r="20" spans="1:3">
      <c r="A20" s="4" t="s">
        <v>48</v>
      </c>
      <c r="B20" s="5" t="n">
        <v>136</v>
      </c>
      <c r="C20" s="5" t="n">
        <v>844</v>
      </c>
    </row>
    <row r="21" spans="1:3">
      <c r="A21" s="4" t="s">
        <v>49</v>
      </c>
      <c r="B21" s="5" t="n">
        <v>220946</v>
      </c>
      <c r="C21" s="5" t="n">
        <v>223542</v>
      </c>
    </row>
    <row r="22" spans="1:3">
      <c r="A22" s="4" t="s">
        <v>50</v>
      </c>
      <c r="B22" s="5" t="n">
        <v>119735</v>
      </c>
      <c r="C22" s="5" t="n">
        <v>129639</v>
      </c>
    </row>
    <row r="23" spans="1:3">
      <c r="A23" s="4" t="s">
        <v>51</v>
      </c>
      <c r="B23" s="5" t="n">
        <v>433289</v>
      </c>
      <c r="C23" s="5" t="n">
        <v>486542</v>
      </c>
    </row>
    <row r="24" spans="1:3">
      <c r="A24" s="3" t="s">
        <v>52</v>
      </c>
    </row>
    <row r="25" spans="1:3">
      <c r="A25" s="4" t="s">
        <v>53</v>
      </c>
      <c r="B25" s="5" t="n">
        <v>202</v>
      </c>
      <c r="C25" s="5" t="n">
        <v>201</v>
      </c>
    </row>
    <row r="26" spans="1:3">
      <c r="A26" s="4" t="s">
        <v>54</v>
      </c>
      <c r="B26" s="5" t="n">
        <v>210502</v>
      </c>
      <c r="C26" s="5" t="n">
        <v>206682</v>
      </c>
    </row>
    <row r="27" spans="1:3">
      <c r="A27" s="4" t="s">
        <v>55</v>
      </c>
      <c r="B27" s="5" t="n">
        <v>186277</v>
      </c>
      <c r="C27" s="5" t="n">
        <v>174173</v>
      </c>
    </row>
    <row r="28" spans="1:3">
      <c r="A28" s="4" t="s">
        <v>56</v>
      </c>
      <c r="B28" s="5" t="n">
        <v>-104658</v>
      </c>
      <c r="C28" s="5" t="n">
        <v>-94747</v>
      </c>
    </row>
    <row r="29" spans="1:3">
      <c r="A29" s="4" t="s">
        <v>57</v>
      </c>
      <c r="B29" s="5" t="n">
        <v>292323</v>
      </c>
      <c r="C29" s="5" t="n">
        <v>286309</v>
      </c>
    </row>
    <row r="30" spans="1:3">
      <c r="A30" s="4" t="s">
        <v>58</v>
      </c>
      <c r="B30" s="6" t="n">
        <v>725612</v>
      </c>
      <c r="C30" s="6" t="n">
        <v>772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2</v>
      </c>
      <c r="B1" s="2" t="s">
        <v>63</v>
      </c>
      <c r="C1" s="2" t="s">
        <v>1</v>
      </c>
    </row>
    <row r="2" spans="1:3">
      <c r="B2" s="2" t="s">
        <v>2</v>
      </c>
      <c r="C2" s="2" t="s">
        <v>2</v>
      </c>
    </row>
    <row r="3" spans="1:3">
      <c r="A3" s="3" t="s">
        <v>213</v>
      </c>
    </row>
    <row r="4" spans="1:3">
      <c r="A4" s="4" t="s">
        <v>214</v>
      </c>
      <c r="B4" s="4" t="s">
        <v>215</v>
      </c>
      <c r="C4" s="4" t="s">
        <v>216</v>
      </c>
    </row>
    <row r="5" spans="1:3">
      <c r="A5" s="4" t="s">
        <v>217</v>
      </c>
      <c r="C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row>
    <row r="4" spans="1:2">
      <c r="A4" s="3" t="s">
        <v>221</v>
      </c>
    </row>
    <row r="5" spans="1:2">
      <c r="A5" s="4" t="s">
        <v>222</v>
      </c>
      <c r="B5" s="4" t="s">
        <v>223</v>
      </c>
    </row>
    <row r="6" spans="1:2">
      <c r="A6" s="4" t="s">
        <v>224</v>
      </c>
    </row>
    <row r="7" spans="1:2">
      <c r="A7" s="3" t="s">
        <v>221</v>
      </c>
    </row>
    <row r="8" spans="1:2">
      <c r="A8" s="4" t="s">
        <v>222</v>
      </c>
      <c r="B8"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29</v>
      </c>
    </row>
    <row r="2" spans="1:3">
      <c r="A2" s="4" t="s">
        <v>60</v>
      </c>
      <c r="B2" s="5" t="n">
        <v>50000000</v>
      </c>
    </row>
    <row r="3" spans="1:3">
      <c r="A3" s="4" t="s">
        <v>61</v>
      </c>
      <c r="B3" s="5" t="n">
        <v>20247113</v>
      </c>
      <c r="C3" s="5" t="n">
        <v>20109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29</v>
      </c>
      <c r="B1" s="2" t="s">
        <v>63</v>
      </c>
      <c r="C1" s="2" t="s">
        <v>1</v>
      </c>
    </row>
    <row r="2" spans="1:3">
      <c r="B2" s="2" t="s">
        <v>2</v>
      </c>
      <c r="C2" s="2" t="s">
        <v>2</v>
      </c>
    </row>
    <row r="3" spans="1:3">
      <c r="A3" s="3" t="s">
        <v>185</v>
      </c>
    </row>
    <row r="4" spans="1:3">
      <c r="A4" s="4" t="s">
        <v>230</v>
      </c>
      <c r="B4" s="4" t="s">
        <v>231</v>
      </c>
      <c r="C4" s="4" t="s">
        <v>232</v>
      </c>
    </row>
    <row r="5" spans="1:3">
      <c r="A5" s="4" t="s">
        <v>233</v>
      </c>
      <c r="C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35</v>
      </c>
      <c r="B1" s="2" t="s">
        <v>63</v>
      </c>
      <c r="C1" s="2" t="s">
        <v>1</v>
      </c>
    </row>
    <row r="2" spans="1:3">
      <c r="B2" s="2" t="s">
        <v>2</v>
      </c>
      <c r="C2" s="2" t="s">
        <v>2</v>
      </c>
    </row>
    <row r="3" spans="1:3">
      <c r="A3" s="3" t="s">
        <v>236</v>
      </c>
    </row>
    <row r="4" spans="1:3">
      <c r="A4" s="4" t="s">
        <v>237</v>
      </c>
      <c r="C4" s="4" t="s">
        <v>238</v>
      </c>
    </row>
    <row r="5" spans="1:3">
      <c r="A5" s="4" t="s">
        <v>239</v>
      </c>
    </row>
    <row r="6" spans="1:3">
      <c r="A6" s="3" t="s">
        <v>236</v>
      </c>
    </row>
    <row r="7" spans="1:3">
      <c r="A7" s="4" t="s">
        <v>240</v>
      </c>
      <c r="B7"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2</v>
      </c>
      <c r="B1" s="2" t="s">
        <v>243</v>
      </c>
      <c r="C1" s="2" t="s">
        <v>2</v>
      </c>
      <c r="D1" s="2" t="s">
        <v>64</v>
      </c>
      <c r="E1" s="2" t="s">
        <v>244</v>
      </c>
      <c r="F1" s="2" t="s">
        <v>2</v>
      </c>
      <c r="G1" s="2" t="s">
        <v>64</v>
      </c>
      <c r="H1" s="2" t="s">
        <v>245</v>
      </c>
      <c r="I1" s="2" t="s">
        <v>246</v>
      </c>
      <c r="J1" s="2" t="s">
        <v>247</v>
      </c>
      <c r="K1" s="2" t="s">
        <v>29</v>
      </c>
    </row>
    <row r="2" spans="1:11">
      <c r="A2" s="3" t="s">
        <v>191</v>
      </c>
    </row>
    <row r="3" spans="1:11">
      <c r="A3" s="4" t="s">
        <v>248</v>
      </c>
      <c r="C3" s="6" t="n">
        <v>195000000</v>
      </c>
    </row>
    <row r="4" spans="1:11">
      <c r="A4" s="4" t="s">
        <v>249</v>
      </c>
      <c r="C4" s="4" t="s">
        <v>250</v>
      </c>
      <c r="F4" s="4" t="s">
        <v>250</v>
      </c>
    </row>
    <row r="5" spans="1:11">
      <c r="A5" s="4" t="s">
        <v>251</v>
      </c>
      <c r="C5" s="6" t="n">
        <v>677000</v>
      </c>
      <c r="F5" s="6" t="n">
        <v>677000</v>
      </c>
    </row>
    <row r="6" spans="1:11">
      <c r="A6" s="4" t="s">
        <v>252</v>
      </c>
      <c r="F6" s="4" t="s">
        <v>253</v>
      </c>
    </row>
    <row r="7" spans="1:11">
      <c r="A7" s="4" t="s">
        <v>254</v>
      </c>
      <c r="C7" s="5" t="n">
        <v>294000</v>
      </c>
      <c r="F7" s="6" t="n">
        <v>294000</v>
      </c>
    </row>
    <row r="8" spans="1:11">
      <c r="A8" s="4" t="s">
        <v>255</v>
      </c>
      <c r="C8" s="5" t="n">
        <v>294000</v>
      </c>
      <c r="F8" s="5" t="n">
        <v>294000</v>
      </c>
    </row>
    <row r="9" spans="1:11">
      <c r="A9" s="4" t="s">
        <v>256</v>
      </c>
      <c r="E9" s="6" t="n">
        <v>5431000</v>
      </c>
    </row>
    <row r="10" spans="1:11">
      <c r="A10" s="4" t="s">
        <v>257</v>
      </c>
      <c r="C10" s="5" t="n">
        <v>5317000</v>
      </c>
      <c r="D10" s="6" t="n">
        <v>10958000</v>
      </c>
      <c r="F10" s="5" t="n">
        <v>29137000</v>
      </c>
      <c r="G10" s="6" t="n">
        <v>28761000</v>
      </c>
    </row>
    <row r="11" spans="1:11">
      <c r="A11" s="4" t="s">
        <v>258</v>
      </c>
      <c r="C11" s="5" t="n">
        <v>75000000</v>
      </c>
      <c r="F11" s="5" t="n">
        <v>75000000</v>
      </c>
    </row>
    <row r="12" spans="1:11">
      <c r="A12" s="4" t="s">
        <v>115</v>
      </c>
      <c r="C12" s="5" t="n">
        <v>63500000</v>
      </c>
      <c r="F12" s="5" t="n">
        <v>23500000</v>
      </c>
      <c r="G12" s="6" t="n">
        <v>-164057000</v>
      </c>
    </row>
    <row r="13" spans="1:11">
      <c r="A13" s="4" t="s">
        <v>37</v>
      </c>
      <c r="C13" s="5" t="n">
        <v>168513000</v>
      </c>
      <c r="F13" s="5" t="n">
        <v>168513000</v>
      </c>
      <c r="K13" s="6" t="n">
        <v>170716000</v>
      </c>
    </row>
    <row r="14" spans="1:11">
      <c r="A14" s="4" t="s">
        <v>259</v>
      </c>
    </row>
    <row r="15" spans="1:11">
      <c r="A15" s="3" t="s">
        <v>191</v>
      </c>
    </row>
    <row r="16" spans="1:11">
      <c r="A16" s="4" t="s">
        <v>260</v>
      </c>
      <c r="C16" s="5" t="n">
        <v>212000</v>
      </c>
      <c r="F16" s="5" t="n">
        <v>212000</v>
      </c>
    </row>
    <row r="17" spans="1:11">
      <c r="A17" s="4" t="s">
        <v>261</v>
      </c>
      <c r="C17" s="5" t="n">
        <v>246000</v>
      </c>
      <c r="F17" s="5" t="n">
        <v>246000</v>
      </c>
    </row>
    <row r="18" spans="1:11">
      <c r="A18" s="4" t="s">
        <v>262</v>
      </c>
      <c r="C18" s="5" t="n">
        <v>717000</v>
      </c>
      <c r="F18" s="5" t="n">
        <v>717000</v>
      </c>
    </row>
    <row r="19" spans="1:11">
      <c r="A19" s="4" t="s">
        <v>263</v>
      </c>
      <c r="F19" s="6" t="n">
        <v>1175000</v>
      </c>
    </row>
    <row r="20" spans="1:11">
      <c r="A20" s="4" t="s">
        <v>252</v>
      </c>
      <c r="F20" s="4" t="s">
        <v>264</v>
      </c>
    </row>
    <row r="21" spans="1:11">
      <c r="A21" s="4" t="s">
        <v>255</v>
      </c>
      <c r="J21" s="6" t="n">
        <v>588000</v>
      </c>
    </row>
    <row r="22" spans="1:11">
      <c r="A22" s="4" t="s">
        <v>265</v>
      </c>
      <c r="C22" s="5" t="n">
        <v>1175000</v>
      </c>
      <c r="F22" s="6" t="n">
        <v>1175000</v>
      </c>
    </row>
    <row r="23" spans="1:11">
      <c r="A23" s="4" t="s">
        <v>266</v>
      </c>
      <c r="C23" s="5" t="n">
        <v>588000</v>
      </c>
      <c r="F23" s="5" t="n">
        <v>588000</v>
      </c>
    </row>
    <row r="24" spans="1:11">
      <c r="A24" s="4" t="s">
        <v>267</v>
      </c>
    </row>
    <row r="25" spans="1:11">
      <c r="A25" s="3" t="s">
        <v>191</v>
      </c>
    </row>
    <row r="26" spans="1:11">
      <c r="A26" s="4" t="s">
        <v>254</v>
      </c>
      <c r="K26" s="6" t="n">
        <v>822000</v>
      </c>
    </row>
    <row r="27" spans="1:11">
      <c r="A27" s="4" t="s">
        <v>268</v>
      </c>
      <c r="E27" s="6" t="n">
        <v>16000000</v>
      </c>
    </row>
    <row r="28" spans="1:11">
      <c r="A28" s="4" t="s">
        <v>269</v>
      </c>
    </row>
    <row r="29" spans="1:11">
      <c r="A29" s="3" t="s">
        <v>191</v>
      </c>
    </row>
    <row r="30" spans="1:11">
      <c r="A30" s="4" t="s">
        <v>266</v>
      </c>
      <c r="C30" s="5" t="n">
        <v>294000</v>
      </c>
      <c r="F30" s="5" t="n">
        <v>294000</v>
      </c>
    </row>
    <row r="31" spans="1:11">
      <c r="A31" s="4" t="s">
        <v>270</v>
      </c>
    </row>
    <row r="32" spans="1:11">
      <c r="A32" s="3" t="s">
        <v>191</v>
      </c>
    </row>
    <row r="33" spans="1:11">
      <c r="A33" s="4" t="s">
        <v>266</v>
      </c>
      <c r="C33" s="5" t="n">
        <v>294000</v>
      </c>
      <c r="F33" s="5" t="n">
        <v>294000</v>
      </c>
    </row>
    <row r="34" spans="1:11">
      <c r="A34" s="4" t="s">
        <v>271</v>
      </c>
    </row>
    <row r="35" spans="1:11">
      <c r="A35" s="3" t="s">
        <v>191</v>
      </c>
    </row>
    <row r="36" spans="1:11">
      <c r="A36" s="4" t="s">
        <v>248</v>
      </c>
      <c r="B36" s="6" t="n">
        <v>100000000</v>
      </c>
    </row>
    <row r="37" spans="1:11">
      <c r="A37" s="4" t="s">
        <v>272</v>
      </c>
      <c r="H37" s="6" t="n">
        <v>166000000</v>
      </c>
    </row>
    <row r="38" spans="1:11">
      <c r="A38" s="4" t="s">
        <v>258</v>
      </c>
      <c r="B38" s="6" t="n">
        <v>545000000</v>
      </c>
    </row>
    <row r="39" spans="1:11">
      <c r="A39" s="4" t="s">
        <v>273</v>
      </c>
      <c r="C39" s="5" t="n">
        <v>3140000</v>
      </c>
      <c r="F39" s="6" t="n">
        <v>3140000</v>
      </c>
    </row>
    <row r="40" spans="1:11">
      <c r="A40" s="4" t="s">
        <v>274</v>
      </c>
      <c r="B40" s="5" t="n">
        <v>445000000</v>
      </c>
    </row>
    <row r="41" spans="1:11">
      <c r="A41" s="4" t="s">
        <v>275</v>
      </c>
      <c r="B41" s="5" t="n">
        <v>2273000</v>
      </c>
    </row>
    <row r="42" spans="1:11">
      <c r="A42" s="4" t="s">
        <v>276</v>
      </c>
      <c r="B42" s="6" t="n">
        <v>50000000</v>
      </c>
    </row>
    <row r="43" spans="1:11">
      <c r="A43" s="4" t="s">
        <v>277</v>
      </c>
    </row>
    <row r="44" spans="1:11">
      <c r="A44" s="3" t="s">
        <v>191</v>
      </c>
    </row>
    <row r="45" spans="1:11">
      <c r="A45" s="4" t="s">
        <v>252</v>
      </c>
      <c r="F45" s="4" t="s">
        <v>278</v>
      </c>
    </row>
    <row r="46" spans="1:11">
      <c r="A46" s="4" t="s">
        <v>279</v>
      </c>
    </row>
    <row r="47" spans="1:11">
      <c r="A47" s="3" t="s">
        <v>191</v>
      </c>
    </row>
    <row r="48" spans="1:11">
      <c r="A48" s="4" t="s">
        <v>258</v>
      </c>
      <c r="C48" s="6" t="n">
        <v>225000000</v>
      </c>
      <c r="F48" s="6" t="n">
        <v>225000000</v>
      </c>
    </row>
    <row r="49" spans="1:11">
      <c r="A49" s="4" t="s">
        <v>280</v>
      </c>
    </row>
    <row r="50" spans="1:11">
      <c r="A50" s="3" t="s">
        <v>191</v>
      </c>
    </row>
    <row r="51" spans="1:11">
      <c r="A51" s="4" t="s">
        <v>249</v>
      </c>
      <c r="C51" s="4" t="s">
        <v>281</v>
      </c>
      <c r="F51" s="4" t="s">
        <v>281</v>
      </c>
    </row>
    <row r="52" spans="1:11">
      <c r="A52" s="4" t="s">
        <v>282</v>
      </c>
    </row>
    <row r="53" spans="1:11">
      <c r="A53" s="3" t="s">
        <v>191</v>
      </c>
    </row>
    <row r="54" spans="1:11">
      <c r="A54" s="4" t="s">
        <v>283</v>
      </c>
      <c r="C54" s="6" t="n">
        <v>-4544000</v>
      </c>
      <c r="F54" s="6" t="n">
        <v>-4544000</v>
      </c>
    </row>
    <row r="55" spans="1:11">
      <c r="A55" s="4" t="s">
        <v>284</v>
      </c>
    </row>
    <row r="56" spans="1:11">
      <c r="A56" s="3" t="s">
        <v>191</v>
      </c>
    </row>
    <row r="57" spans="1:11">
      <c r="A57" s="4" t="s">
        <v>263</v>
      </c>
      <c r="B57" s="6" t="n">
        <v>240000000</v>
      </c>
    </row>
    <row r="58" spans="1:11">
      <c r="A58" s="4" t="s">
        <v>285</v>
      </c>
      <c r="B58" s="5" t="n">
        <v>6400000</v>
      </c>
    </row>
    <row r="59" spans="1:11">
      <c r="A59" s="4" t="s">
        <v>286</v>
      </c>
    </row>
    <row r="60" spans="1:11">
      <c r="A60" s="3" t="s">
        <v>191</v>
      </c>
    </row>
    <row r="61" spans="1:11">
      <c r="A61" s="4" t="s">
        <v>255</v>
      </c>
      <c r="I61" s="6" t="n">
        <v>4609000</v>
      </c>
    </row>
    <row r="62" spans="1:11">
      <c r="A62" s="4" t="s">
        <v>287</v>
      </c>
    </row>
    <row r="63" spans="1:11">
      <c r="A63" s="3" t="s">
        <v>191</v>
      </c>
    </row>
    <row r="64" spans="1:11">
      <c r="A64" s="4" t="s">
        <v>249</v>
      </c>
      <c r="B64" s="4" t="s">
        <v>288</v>
      </c>
    </row>
    <row r="65" spans="1:11">
      <c r="A65" s="4" t="s">
        <v>289</v>
      </c>
      <c r="B65" s="4" t="s">
        <v>290</v>
      </c>
    </row>
    <row r="66" spans="1:11">
      <c r="A66" s="4" t="s">
        <v>276</v>
      </c>
      <c r="B66" s="6" t="n">
        <v>50000000</v>
      </c>
    </row>
    <row r="67" spans="1:11">
      <c r="A67" s="4" t="s">
        <v>291</v>
      </c>
    </row>
    <row r="68" spans="1:11">
      <c r="A68" s="3" t="s">
        <v>191</v>
      </c>
    </row>
    <row r="69" spans="1:11">
      <c r="A69" s="4" t="s">
        <v>276</v>
      </c>
      <c r="B69" s="5" t="n">
        <v>47200000</v>
      </c>
    </row>
    <row r="70" spans="1:11">
      <c r="A70" s="4" t="s">
        <v>292</v>
      </c>
    </row>
    <row r="71" spans="1:11">
      <c r="A71" s="3" t="s">
        <v>191</v>
      </c>
    </row>
    <row r="72" spans="1:11">
      <c r="A72" s="4" t="s">
        <v>276</v>
      </c>
      <c r="B72" s="6" t="n">
        <v>47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3</v>
      </c>
      <c r="B1" s="2" t="s">
        <v>63</v>
      </c>
      <c r="D1" s="2" t="s">
        <v>1</v>
      </c>
    </row>
    <row r="2" spans="1:6">
      <c r="B2" s="2" t="s">
        <v>2</v>
      </c>
      <c r="C2" s="2" t="s">
        <v>64</v>
      </c>
      <c r="D2" s="2" t="s">
        <v>2</v>
      </c>
      <c r="E2" s="2" t="s">
        <v>64</v>
      </c>
      <c r="F2" s="2" t="s">
        <v>29</v>
      </c>
    </row>
    <row r="3" spans="1:6">
      <c r="A3" s="3" t="s">
        <v>191</v>
      </c>
    </row>
    <row r="4" spans="1:6">
      <c r="A4" s="4" t="s">
        <v>98</v>
      </c>
      <c r="B4" s="6" t="n">
        <v>505000</v>
      </c>
      <c r="C4" s="6" t="n">
        <v>7227000</v>
      </c>
      <c r="D4" s="6" t="n">
        <v>13722000</v>
      </c>
      <c r="E4" s="6" t="n">
        <v>13690000</v>
      </c>
    </row>
    <row r="5" spans="1:6">
      <c r="A5" s="4" t="s">
        <v>37</v>
      </c>
      <c r="B5" s="5" t="n">
        <v>168513000</v>
      </c>
      <c r="D5" s="5" t="n">
        <v>168513000</v>
      </c>
      <c r="F5" s="6" t="n">
        <v>170716000</v>
      </c>
    </row>
    <row r="6" spans="1:6">
      <c r="A6" s="4" t="s">
        <v>251</v>
      </c>
      <c r="B6" s="6" t="n">
        <v>677000</v>
      </c>
      <c r="D6" s="5" t="n">
        <v>677000</v>
      </c>
    </row>
    <row r="7" spans="1:6">
      <c r="A7" s="4" t="s">
        <v>294</v>
      </c>
      <c r="C7" s="6" t="n">
        <v>7911000</v>
      </c>
      <c r="D7" s="6" t="n">
        <v>13722000</v>
      </c>
      <c r="E7" s="6" t="n">
        <v>16514000</v>
      </c>
    </row>
    <row r="8" spans="1:6">
      <c r="A8" s="4" t="s">
        <v>92</v>
      </c>
      <c r="B8" s="8" t="n">
        <v>0.02</v>
      </c>
      <c r="C8" s="8" t="n">
        <v>0.36</v>
      </c>
      <c r="D8" s="8" t="n">
        <v>0.68</v>
      </c>
      <c r="E8" s="8" t="n">
        <v>0.68</v>
      </c>
    </row>
    <row r="9" spans="1:6">
      <c r="A9" s="4" t="s">
        <v>295</v>
      </c>
      <c r="C9" s="9" t="n">
        <v>0.39</v>
      </c>
      <c r="E9" s="9" t="n">
        <v>0.82</v>
      </c>
    </row>
    <row r="10" spans="1:6">
      <c r="A10" s="4" t="s">
        <v>94</v>
      </c>
      <c r="B10" s="8" t="n">
        <v>0.02</v>
      </c>
      <c r="C10" s="9" t="n">
        <v>0.36</v>
      </c>
      <c r="D10" s="8" t="n">
        <v>0.67</v>
      </c>
      <c r="E10" s="9" t="n">
        <v>0.67</v>
      </c>
    </row>
    <row r="11" spans="1:6">
      <c r="A11" s="4" t="s">
        <v>296</v>
      </c>
      <c r="C11" s="8" t="n">
        <v>0.39</v>
      </c>
      <c r="E11" s="8" t="n">
        <v>0.8100000000000001</v>
      </c>
    </row>
    <row r="12" spans="1:6">
      <c r="A12" s="4" t="s">
        <v>297</v>
      </c>
    </row>
    <row r="13" spans="1:6">
      <c r="A13" s="3" t="s">
        <v>191</v>
      </c>
    </row>
    <row r="14" spans="1:6">
      <c r="A14" s="4" t="s">
        <v>298</v>
      </c>
      <c r="C14" s="6" t="n">
        <v>160185000</v>
      </c>
      <c r="E14" s="6" t="n">
        <v>48684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299</v>
      </c>
      <c r="B1" s="2" t="s">
        <v>63</v>
      </c>
    </row>
    <row r="2" spans="1:4">
      <c r="B2" s="2" t="s">
        <v>300</v>
      </c>
      <c r="C2" s="2" t="s">
        <v>301</v>
      </c>
      <c r="D2" s="2" t="s">
        <v>302</v>
      </c>
    </row>
    <row r="3" spans="1:4">
      <c r="A3" s="3" t="s">
        <v>303</v>
      </c>
    </row>
    <row r="4" spans="1:4">
      <c r="A4" s="4" t="s">
        <v>254</v>
      </c>
      <c r="B4" s="6" t="n">
        <v>294000</v>
      </c>
    </row>
    <row r="5" spans="1:4">
      <c r="A5" s="4" t="s">
        <v>251</v>
      </c>
      <c r="B5" s="6" t="n">
        <v>677000</v>
      </c>
    </row>
    <row r="6" spans="1:4">
      <c r="A6" s="4" t="s">
        <v>256</v>
      </c>
      <c r="D6" s="6" t="n">
        <v>5431000</v>
      </c>
    </row>
    <row r="7" spans="1:4">
      <c r="A7" s="4" t="s">
        <v>249</v>
      </c>
      <c r="B7" s="4" t="s">
        <v>250</v>
      </c>
    </row>
    <row r="8" spans="1:4">
      <c r="A8" s="4" t="s">
        <v>280</v>
      </c>
    </row>
    <row r="9" spans="1:4">
      <c r="A9" s="3" t="s">
        <v>303</v>
      </c>
    </row>
    <row r="10" spans="1:4">
      <c r="A10" s="4" t="s">
        <v>249</v>
      </c>
      <c r="B10" s="4" t="s">
        <v>281</v>
      </c>
    </row>
    <row r="11" spans="1:4">
      <c r="A11" s="4" t="s">
        <v>39</v>
      </c>
    </row>
    <row r="12" spans="1:4">
      <c r="A12" s="3" t="s">
        <v>303</v>
      </c>
    </row>
    <row r="13" spans="1:4">
      <c r="A13" s="4" t="s">
        <v>304</v>
      </c>
      <c r="B13" s="6" t="n">
        <v>8147000</v>
      </c>
      <c r="C13" s="6" t="n">
        <v>18186000</v>
      </c>
    </row>
    <row r="14" spans="1:4">
      <c r="A14" s="4" t="s">
        <v>305</v>
      </c>
    </row>
    <row r="15" spans="1:4">
      <c r="A15" s="3" t="s">
        <v>303</v>
      </c>
    </row>
    <row r="16" spans="1:4">
      <c r="A16" s="4" t="s">
        <v>304</v>
      </c>
      <c r="B16" s="5" t="n">
        <v>8147000</v>
      </c>
      <c r="C16" s="5" t="n">
        <v>18186000</v>
      </c>
    </row>
    <row r="17" spans="1:4">
      <c r="A17" s="4" t="s">
        <v>306</v>
      </c>
    </row>
    <row r="18" spans="1:4">
      <c r="A18" s="3" t="s">
        <v>303</v>
      </c>
    </row>
    <row r="19" spans="1:4">
      <c r="A19" s="4" t="s">
        <v>304</v>
      </c>
      <c r="B19" s="5" t="n">
        <v>0</v>
      </c>
      <c r="C19" s="5" t="n">
        <v>0</v>
      </c>
    </row>
    <row r="20" spans="1:4">
      <c r="A20" s="4" t="s">
        <v>307</v>
      </c>
    </row>
    <row r="21" spans="1:4">
      <c r="A21" s="3" t="s">
        <v>303</v>
      </c>
    </row>
    <row r="22" spans="1:4">
      <c r="A22" s="4" t="s">
        <v>304</v>
      </c>
      <c r="B22" s="5" t="n">
        <v>0</v>
      </c>
      <c r="C22" s="5" t="n">
        <v>0</v>
      </c>
    </row>
    <row r="23" spans="1:4">
      <c r="A23" s="4" t="s">
        <v>308</v>
      </c>
    </row>
    <row r="24" spans="1:4">
      <c r="A24" s="3" t="s">
        <v>303</v>
      </c>
    </row>
    <row r="25" spans="1:4">
      <c r="A25" s="4" t="s">
        <v>304</v>
      </c>
      <c r="B25" s="5" t="n">
        <v>2899000</v>
      </c>
      <c r="C25" s="5" t="n">
        <v>3267000</v>
      </c>
    </row>
    <row r="26" spans="1:4">
      <c r="A26" s="4" t="s">
        <v>309</v>
      </c>
    </row>
    <row r="27" spans="1:4">
      <c r="A27" s="3" t="s">
        <v>303</v>
      </c>
    </row>
    <row r="28" spans="1:4">
      <c r="A28" s="4" t="s">
        <v>304</v>
      </c>
      <c r="B28" s="5" t="n">
        <v>2899000</v>
      </c>
      <c r="C28" s="5" t="n">
        <v>3267000</v>
      </c>
    </row>
    <row r="29" spans="1:4">
      <c r="A29" s="4" t="s">
        <v>310</v>
      </c>
    </row>
    <row r="30" spans="1:4">
      <c r="A30" s="3" t="s">
        <v>303</v>
      </c>
    </row>
    <row r="31" spans="1:4">
      <c r="A31" s="4" t="s">
        <v>311</v>
      </c>
      <c r="C31" s="4" t="s">
        <v>281</v>
      </c>
    </row>
    <row r="32" spans="1:4">
      <c r="A32" s="4" t="s">
        <v>312</v>
      </c>
    </row>
    <row r="33" spans="1:4">
      <c r="A33" s="3" t="s">
        <v>303</v>
      </c>
    </row>
    <row r="34" spans="1:4">
      <c r="A34" s="4" t="s">
        <v>311</v>
      </c>
      <c r="C34" s="4" t="s">
        <v>281</v>
      </c>
    </row>
    <row r="35" spans="1:4">
      <c r="A35" s="4" t="s">
        <v>313</v>
      </c>
    </row>
    <row r="36" spans="1:4">
      <c r="A36" s="3" t="s">
        <v>303</v>
      </c>
    </row>
    <row r="37" spans="1:4">
      <c r="A37" s="4" t="s">
        <v>311</v>
      </c>
      <c r="C37" s="4" t="s">
        <v>281</v>
      </c>
    </row>
    <row r="38" spans="1:4">
      <c r="A38" s="4" t="s">
        <v>314</v>
      </c>
    </row>
    <row r="39" spans="1:4">
      <c r="A39" s="3" t="s">
        <v>303</v>
      </c>
    </row>
    <row r="40" spans="1:4">
      <c r="A40" s="4" t="s">
        <v>311</v>
      </c>
      <c r="C40" s="4" t="s">
        <v>281</v>
      </c>
    </row>
    <row r="41" spans="1:4">
      <c r="A41" s="4" t="s">
        <v>315</v>
      </c>
    </row>
    <row r="42" spans="1:4">
      <c r="A42" s="3" t="s">
        <v>303</v>
      </c>
    </row>
    <row r="43" spans="1:4">
      <c r="A43" s="4" t="s">
        <v>311</v>
      </c>
      <c r="B43" s="5" t="n">
        <v>56000</v>
      </c>
      <c r="C43" s="5" t="n">
        <v>-131000</v>
      </c>
    </row>
    <row r="44" spans="1:4">
      <c r="A44" s="4" t="s">
        <v>316</v>
      </c>
    </row>
    <row r="45" spans="1:4">
      <c r="A45" s="3" t="s">
        <v>303</v>
      </c>
    </row>
    <row r="46" spans="1:4">
      <c r="A46" s="4" t="s">
        <v>311</v>
      </c>
      <c r="B46" s="5" t="n">
        <v>56000</v>
      </c>
      <c r="C46" s="5" t="n">
        <v>-131000</v>
      </c>
    </row>
    <row r="47" spans="1:4">
      <c r="A47" s="4" t="s">
        <v>317</v>
      </c>
    </row>
    <row r="48" spans="1:4">
      <c r="A48" s="3" t="s">
        <v>303</v>
      </c>
    </row>
    <row r="49" spans="1:4">
      <c r="A49" s="4" t="s">
        <v>311</v>
      </c>
      <c r="B49" s="5" t="n">
        <v>216000</v>
      </c>
      <c r="C49" s="5" t="n">
        <v>-2211000</v>
      </c>
    </row>
    <row r="50" spans="1:4">
      <c r="A50" s="4" t="s">
        <v>318</v>
      </c>
    </row>
    <row r="51" spans="1:4">
      <c r="A51" s="3" t="s">
        <v>303</v>
      </c>
    </row>
    <row r="52" spans="1:4">
      <c r="A52" s="4" t="s">
        <v>311</v>
      </c>
      <c r="B52" s="5" t="n">
        <v>216000</v>
      </c>
      <c r="C52" s="5" t="n">
        <v>-2211000</v>
      </c>
    </row>
    <row r="53" spans="1:4">
      <c r="A53" s="4" t="s">
        <v>282</v>
      </c>
    </row>
    <row r="54" spans="1:4">
      <c r="A54" s="3" t="s">
        <v>303</v>
      </c>
    </row>
    <row r="55" spans="1:4">
      <c r="A55" s="4" t="s">
        <v>311</v>
      </c>
      <c r="B55" s="5" t="n">
        <v>4544000</v>
      </c>
    </row>
    <row r="56" spans="1:4">
      <c r="A56" s="4" t="s">
        <v>319</v>
      </c>
    </row>
    <row r="57" spans="1:4">
      <c r="A57" s="3" t="s">
        <v>303</v>
      </c>
    </row>
    <row r="58" spans="1:4">
      <c r="A58" s="4" t="s">
        <v>311</v>
      </c>
      <c r="B58" s="5" t="n">
        <v>4544000</v>
      </c>
    </row>
    <row r="59" spans="1:4">
      <c r="A59" s="4" t="s">
        <v>320</v>
      </c>
    </row>
    <row r="60" spans="1:4">
      <c r="A60" s="3" t="s">
        <v>303</v>
      </c>
    </row>
    <row r="61" spans="1:4">
      <c r="A61" s="4" t="s">
        <v>311</v>
      </c>
      <c r="C61" s="4" t="s">
        <v>281</v>
      </c>
    </row>
    <row r="62" spans="1:4">
      <c r="A62" s="4" t="s">
        <v>321</v>
      </c>
    </row>
    <row r="63" spans="1:4">
      <c r="A63" s="3" t="s">
        <v>303</v>
      </c>
    </row>
    <row r="64" spans="1:4">
      <c r="A64" s="4" t="s">
        <v>311</v>
      </c>
      <c r="C64" s="4" t="s">
        <v>281</v>
      </c>
    </row>
    <row r="65" spans="1:4">
      <c r="A65" s="4" t="s">
        <v>322</v>
      </c>
    </row>
    <row r="66" spans="1:4">
      <c r="A66" s="3" t="s">
        <v>303</v>
      </c>
    </row>
    <row r="67" spans="1:4">
      <c r="A67" s="4" t="s">
        <v>311</v>
      </c>
      <c r="B67" s="5" t="n">
        <v>-233446000</v>
      </c>
      <c r="C67" s="5" t="n">
        <v>-266235000</v>
      </c>
    </row>
    <row r="68" spans="1:4">
      <c r="A68" s="4" t="s">
        <v>323</v>
      </c>
    </row>
    <row r="69" spans="1:4">
      <c r="A69" s="3" t="s">
        <v>303</v>
      </c>
    </row>
    <row r="70" spans="1:4">
      <c r="A70" s="4" t="s">
        <v>311</v>
      </c>
      <c r="B70" s="5" t="n">
        <v>0</v>
      </c>
      <c r="C70" s="5" t="n">
        <v>0</v>
      </c>
    </row>
    <row r="71" spans="1:4">
      <c r="A71" s="4" t="s">
        <v>324</v>
      </c>
    </row>
    <row r="72" spans="1:4">
      <c r="A72" s="3" t="s">
        <v>303</v>
      </c>
    </row>
    <row r="73" spans="1:4">
      <c r="A73" s="4" t="s">
        <v>311</v>
      </c>
      <c r="B73" s="5" t="n">
        <v>-233446000</v>
      </c>
      <c r="C73" s="5" t="n">
        <v>-266235000</v>
      </c>
    </row>
    <row r="74" spans="1:4">
      <c r="A74" s="4" t="s">
        <v>325</v>
      </c>
    </row>
    <row r="75" spans="1:4">
      <c r="A75" s="3" t="s">
        <v>303</v>
      </c>
    </row>
    <row r="76" spans="1:4">
      <c r="A76" s="4" t="s">
        <v>311</v>
      </c>
      <c r="C76" s="5" t="n">
        <v>0</v>
      </c>
    </row>
    <row r="77" spans="1:4">
      <c r="A77" s="4" t="s">
        <v>326</v>
      </c>
    </row>
    <row r="78" spans="1:4">
      <c r="A78" s="3" t="s">
        <v>303</v>
      </c>
    </row>
    <row r="79" spans="1:4">
      <c r="A79" s="4" t="s">
        <v>311</v>
      </c>
      <c r="B79" s="5" t="n">
        <v>-687000</v>
      </c>
      <c r="C79" s="5" t="n">
        <v>-1590000</v>
      </c>
    </row>
    <row r="80" spans="1:4">
      <c r="A80" s="4" t="s">
        <v>327</v>
      </c>
    </row>
    <row r="81" spans="1:4">
      <c r="A81" s="3" t="s">
        <v>303</v>
      </c>
    </row>
    <row r="82" spans="1:4">
      <c r="A82" s="4" t="s">
        <v>311</v>
      </c>
      <c r="B82" s="5" t="n">
        <v>0</v>
      </c>
      <c r="C82" s="5" t="n">
        <v>0</v>
      </c>
    </row>
    <row r="83" spans="1:4">
      <c r="A83" s="4" t="s">
        <v>328</v>
      </c>
    </row>
    <row r="84" spans="1:4">
      <c r="A84" s="3" t="s">
        <v>303</v>
      </c>
    </row>
    <row r="85" spans="1:4">
      <c r="A85" s="4" t="s">
        <v>311</v>
      </c>
      <c r="B85" s="5" t="n">
        <v>-687000</v>
      </c>
      <c r="C85" s="5" t="n">
        <v>-1590000</v>
      </c>
    </row>
    <row r="86" spans="1:4">
      <c r="A86" s="4" t="s">
        <v>329</v>
      </c>
    </row>
    <row r="87" spans="1:4">
      <c r="A87" s="3" t="s">
        <v>303</v>
      </c>
    </row>
    <row r="88" spans="1:4">
      <c r="A88" s="4" t="s">
        <v>311</v>
      </c>
      <c r="B88" s="6" t="n">
        <v>0</v>
      </c>
      <c r="C88" s="5" t="n">
        <v>0</v>
      </c>
    </row>
    <row r="89" spans="1:4">
      <c r="A89" s="4" t="s">
        <v>259</v>
      </c>
    </row>
    <row r="90" spans="1:4">
      <c r="A90" s="3" t="s">
        <v>303</v>
      </c>
    </row>
    <row r="91" spans="1:4">
      <c r="A91" s="4" t="s">
        <v>330</v>
      </c>
      <c r="B91" s="9" t="n">
        <v>40.86</v>
      </c>
    </row>
    <row r="92" spans="1:4">
      <c r="A92" s="4" t="s">
        <v>267</v>
      </c>
    </row>
    <row r="93" spans="1:4">
      <c r="A93" s="3" t="s">
        <v>303</v>
      </c>
    </row>
    <row r="94" spans="1:4">
      <c r="A94" s="4" t="s">
        <v>254</v>
      </c>
      <c r="C94" s="6" t="n">
        <v>82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1</v>
      </c>
      <c r="B1" s="2" t="s">
        <v>2</v>
      </c>
      <c r="C1" s="2" t="s">
        <v>29</v>
      </c>
    </row>
    <row r="2" spans="1:3">
      <c r="A2" s="3" t="s">
        <v>332</v>
      </c>
    </row>
    <row r="3" spans="1:3">
      <c r="A3" s="4" t="s">
        <v>333</v>
      </c>
      <c r="B3" s="6" t="n">
        <v>69564</v>
      </c>
      <c r="C3" s="6" t="n">
        <v>74968</v>
      </c>
    </row>
    <row r="4" spans="1:3">
      <c r="A4" s="4" t="s">
        <v>334</v>
      </c>
      <c r="B4" s="5" t="n">
        <v>20090</v>
      </c>
      <c r="C4" s="5" t="n">
        <v>18877</v>
      </c>
    </row>
    <row r="5" spans="1:3">
      <c r="A5" s="4" t="s">
        <v>335</v>
      </c>
      <c r="B5" s="5" t="n">
        <v>35272</v>
      </c>
      <c r="C5" s="5" t="n">
        <v>41517</v>
      </c>
    </row>
    <row r="6" spans="1:3">
      <c r="A6" s="4" t="s">
        <v>336</v>
      </c>
      <c r="B6" s="5" t="n">
        <v>124926</v>
      </c>
      <c r="C6" s="5" t="n">
        <v>135362</v>
      </c>
    </row>
    <row r="7" spans="1:3">
      <c r="A7" s="4" t="s">
        <v>337</v>
      </c>
      <c r="B7" s="5" t="n">
        <v>-15795</v>
      </c>
      <c r="C7" s="5" t="n">
        <v>-17313</v>
      </c>
    </row>
    <row r="8" spans="1:3">
      <c r="A8" s="4" t="s">
        <v>338</v>
      </c>
      <c r="B8" s="6" t="n">
        <v>109131</v>
      </c>
      <c r="C8" s="6" t="n">
        <v>1180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39</v>
      </c>
      <c r="B1" s="2" t="s">
        <v>63</v>
      </c>
      <c r="D1" s="2" t="s">
        <v>1</v>
      </c>
    </row>
    <row r="2" spans="1:5">
      <c r="B2" s="2" t="s">
        <v>2</v>
      </c>
      <c r="C2" s="2" t="s">
        <v>64</v>
      </c>
      <c r="D2" s="2" t="s">
        <v>2</v>
      </c>
      <c r="E2" s="2" t="s">
        <v>64</v>
      </c>
    </row>
    <row r="3" spans="1:5">
      <c r="A3" s="3" t="s">
        <v>340</v>
      </c>
    </row>
    <row r="4" spans="1:5">
      <c r="A4" s="4" t="s">
        <v>341</v>
      </c>
      <c r="D4" s="4" t="s">
        <v>342</v>
      </c>
    </row>
    <row r="5" spans="1:5">
      <c r="A5" s="4" t="s">
        <v>343</v>
      </c>
      <c r="D5" s="4" t="s">
        <v>344</v>
      </c>
    </row>
    <row r="6" spans="1:5">
      <c r="A6" s="4" t="s">
        <v>345</v>
      </c>
      <c r="D6" s="4" t="s">
        <v>346</v>
      </c>
    </row>
    <row r="7" spans="1:5">
      <c r="A7" s="4" t="s">
        <v>347</v>
      </c>
      <c r="B7" s="6" t="n">
        <v>1000</v>
      </c>
      <c r="C7" s="6" t="n">
        <v>3000</v>
      </c>
      <c r="D7" s="6" t="n">
        <v>116000</v>
      </c>
      <c r="E7" s="6" t="n">
        <v>236000</v>
      </c>
    </row>
    <row r="8" spans="1:5">
      <c r="A8" s="4" t="s">
        <v>348</v>
      </c>
      <c r="D8" s="5" t="n">
        <v>6000000</v>
      </c>
    </row>
    <row r="9" spans="1:5">
      <c r="A9" s="4" t="s">
        <v>349</v>
      </c>
      <c r="B9" s="6" t="n">
        <v>5938000</v>
      </c>
      <c r="D9" s="5" t="n">
        <v>5938000</v>
      </c>
    </row>
    <row r="10" spans="1:5">
      <c r="A10" s="4" t="s">
        <v>350</v>
      </c>
    </row>
    <row r="11" spans="1:5">
      <c r="A11" s="3" t="s">
        <v>340</v>
      </c>
    </row>
    <row r="12" spans="1:5">
      <c r="A12" s="4" t="s">
        <v>351</v>
      </c>
      <c r="D12" s="6" t="n">
        <v>6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2</v>
      </c>
      <c r="B1" s="2" t="s">
        <v>63</v>
      </c>
      <c r="D1" s="2" t="s">
        <v>1</v>
      </c>
      <c r="F1" s="2" t="s">
        <v>353</v>
      </c>
    </row>
    <row r="2" spans="1:6">
      <c r="B2" s="2" t="s">
        <v>2</v>
      </c>
      <c r="C2" s="2" t="s">
        <v>64</v>
      </c>
      <c r="D2" s="2" t="s">
        <v>2</v>
      </c>
      <c r="E2" s="2" t="s">
        <v>64</v>
      </c>
      <c r="F2" s="2" t="s">
        <v>29</v>
      </c>
    </row>
    <row r="3" spans="1:6">
      <c r="A3" s="3" t="s">
        <v>354</v>
      </c>
    </row>
    <row r="4" spans="1:6">
      <c r="A4" s="4" t="s">
        <v>347</v>
      </c>
      <c r="B4" s="6" t="n">
        <v>1000</v>
      </c>
      <c r="C4" s="6" t="n">
        <v>3000</v>
      </c>
      <c r="D4" s="6" t="n">
        <v>116000</v>
      </c>
      <c r="E4" s="6" t="n">
        <v>236000</v>
      </c>
    </row>
    <row r="5" spans="1:6">
      <c r="A5" s="4" t="s">
        <v>355</v>
      </c>
      <c r="B5" s="5" t="n">
        <v>2377000</v>
      </c>
      <c r="D5" s="5" t="n">
        <v>2377000</v>
      </c>
    </row>
    <row r="6" spans="1:6">
      <c r="A6" s="4" t="s">
        <v>356</v>
      </c>
      <c r="B6" s="5" t="n">
        <v>1078000</v>
      </c>
      <c r="D6" s="5" t="n">
        <v>1078000</v>
      </c>
    </row>
    <row r="7" spans="1:6">
      <c r="A7" s="4" t="s">
        <v>357</v>
      </c>
      <c r="B7" s="5" t="n">
        <v>3455000</v>
      </c>
      <c r="D7" s="5" t="n">
        <v>3455000</v>
      </c>
    </row>
    <row r="8" spans="1:6">
      <c r="A8" s="4" t="s">
        <v>358</v>
      </c>
      <c r="D8" s="5" t="n">
        <v>53000</v>
      </c>
    </row>
    <row r="9" spans="1:6">
      <c r="A9" s="4" t="s">
        <v>359</v>
      </c>
      <c r="D9" s="5" t="n">
        <v>32000</v>
      </c>
    </row>
    <row r="10" spans="1:6">
      <c r="A10" s="4" t="s">
        <v>360</v>
      </c>
      <c r="D10" s="5" t="n">
        <v>85000</v>
      </c>
    </row>
    <row r="11" spans="1:6">
      <c r="A11" s="4" t="s">
        <v>315</v>
      </c>
    </row>
    <row r="12" spans="1:6">
      <c r="A12" s="3" t="s">
        <v>354</v>
      </c>
    </row>
    <row r="13" spans="1:6">
      <c r="A13" s="4" t="s">
        <v>361</v>
      </c>
      <c r="B13" s="5" t="n">
        <v>8102000</v>
      </c>
      <c r="D13" s="5" t="n">
        <v>8102000</v>
      </c>
      <c r="F13" s="6" t="n">
        <v>18080000</v>
      </c>
    </row>
    <row r="14" spans="1:6">
      <c r="A14" s="4" t="s">
        <v>362</v>
      </c>
      <c r="B14" s="5" t="n">
        <v>130000</v>
      </c>
      <c r="F14" s="5" t="n">
        <v>253000</v>
      </c>
    </row>
    <row r="15" spans="1:6">
      <c r="A15" s="4" t="s">
        <v>363</v>
      </c>
      <c r="B15" s="5" t="n">
        <v>85000</v>
      </c>
      <c r="F15" s="5" t="n">
        <v>147000</v>
      </c>
    </row>
    <row r="16" spans="1:6">
      <c r="A16" s="4" t="s">
        <v>364</v>
      </c>
      <c r="B16" s="6" t="n">
        <v>8147000</v>
      </c>
      <c r="D16" s="6" t="n">
        <v>8147000</v>
      </c>
      <c r="F16" s="6" t="n">
        <v>1818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365</v>
      </c>
      <c r="B1" s="2" t="s">
        <v>63</v>
      </c>
      <c r="D1" s="2" t="s">
        <v>1</v>
      </c>
    </row>
    <row r="2" spans="1:7">
      <c r="B2" s="2" t="s">
        <v>2</v>
      </c>
      <c r="C2" s="2" t="s">
        <v>64</v>
      </c>
      <c r="D2" s="2" t="s">
        <v>2</v>
      </c>
      <c r="E2" s="2" t="s">
        <v>64</v>
      </c>
      <c r="F2" s="2" t="s">
        <v>246</v>
      </c>
      <c r="G2" s="2" t="s">
        <v>29</v>
      </c>
    </row>
    <row r="3" spans="1:7">
      <c r="A3" s="3" t="s">
        <v>366</v>
      </c>
    </row>
    <row r="4" spans="1:7">
      <c r="A4" s="4" t="s">
        <v>72</v>
      </c>
      <c r="B4" s="6" t="n">
        <v>1765000</v>
      </c>
      <c r="C4" s="6" t="n">
        <v>1689000</v>
      </c>
      <c r="D4" s="6" t="n">
        <v>5280000</v>
      </c>
      <c r="E4" s="6" t="n">
        <v>3276000</v>
      </c>
    </row>
    <row r="5" spans="1:7">
      <c r="A5" s="4" t="s">
        <v>367</v>
      </c>
      <c r="F5" s="6" t="n">
        <v>7000000</v>
      </c>
    </row>
    <row r="6" spans="1:7">
      <c r="A6" s="4" t="s">
        <v>37</v>
      </c>
      <c r="B6" s="5" t="n">
        <v>168513000</v>
      </c>
      <c r="D6" s="5" t="n">
        <v>168513000</v>
      </c>
      <c r="G6" s="6" t="n">
        <v>170716000</v>
      </c>
    </row>
    <row r="7" spans="1:7">
      <c r="A7" s="4" t="s">
        <v>368</v>
      </c>
      <c r="B7" s="5" t="n">
        <v>7000000</v>
      </c>
      <c r="D7" s="5" t="n">
        <v>7000000</v>
      </c>
    </row>
    <row r="8" spans="1:7">
      <c r="A8" s="4" t="s">
        <v>369</v>
      </c>
      <c r="B8" s="5" t="n">
        <v>7000000</v>
      </c>
      <c r="D8" s="5" t="n">
        <v>7000000</v>
      </c>
    </row>
    <row r="9" spans="1:7">
      <c r="A9" s="4" t="s">
        <v>370</v>
      </c>
      <c r="B9" s="5" t="n">
        <v>7000000</v>
      </c>
      <c r="D9" s="5" t="n">
        <v>7000000</v>
      </c>
    </row>
    <row r="10" spans="1:7">
      <c r="A10" s="4" t="s">
        <v>371</v>
      </c>
      <c r="B10" s="5" t="n">
        <v>7000000</v>
      </c>
      <c r="D10" s="6" t="n">
        <v>7000000</v>
      </c>
    </row>
    <row r="11" spans="1:7">
      <c r="A11" s="4" t="s">
        <v>252</v>
      </c>
      <c r="D11" s="4" t="s">
        <v>253</v>
      </c>
    </row>
    <row r="12" spans="1:7">
      <c r="A12" s="4" t="s">
        <v>372</v>
      </c>
      <c r="B12" s="5" t="n">
        <v>107000000</v>
      </c>
      <c r="D12" s="6" t="n">
        <v>107000000</v>
      </c>
    </row>
    <row r="13" spans="1:7">
      <c r="A13" s="4" t="s">
        <v>373</v>
      </c>
    </row>
    <row r="14" spans="1:7">
      <c r="A14" s="3" t="s">
        <v>366</v>
      </c>
    </row>
    <row r="15" spans="1:7">
      <c r="A15" s="4" t="s">
        <v>37</v>
      </c>
      <c r="B15" s="5" t="n">
        <v>158971000</v>
      </c>
      <c r="D15" s="5" t="n">
        <v>158971000</v>
      </c>
      <c r="G15" s="5" t="n">
        <v>161089000</v>
      </c>
    </row>
    <row r="16" spans="1:7">
      <c r="A16" s="4" t="s">
        <v>374</v>
      </c>
    </row>
    <row r="17" spans="1:7">
      <c r="A17" s="3" t="s">
        <v>366</v>
      </c>
    </row>
    <row r="18" spans="1:7">
      <c r="A18" s="4" t="s">
        <v>37</v>
      </c>
      <c r="B18" s="5" t="n">
        <v>9542000</v>
      </c>
      <c r="D18" s="6" t="n">
        <v>9542000</v>
      </c>
      <c r="G18" s="6" t="n">
        <v>9627000</v>
      </c>
    </row>
    <row r="19" spans="1:7">
      <c r="A19" s="4" t="s">
        <v>375</v>
      </c>
    </row>
    <row r="20" spans="1:7">
      <c r="A20" s="3" t="s">
        <v>366</v>
      </c>
    </row>
    <row r="21" spans="1:7">
      <c r="A21" s="4" t="s">
        <v>252</v>
      </c>
      <c r="D21" s="4" t="s">
        <v>253</v>
      </c>
    </row>
    <row r="22" spans="1:7">
      <c r="A22" s="4" t="s">
        <v>376</v>
      </c>
      <c r="B22" s="6" t="n">
        <v>28915000</v>
      </c>
      <c r="D22" s="6" t="n">
        <v>28915000</v>
      </c>
    </row>
    <row r="23" spans="1:7">
      <c r="A23" s="4" t="s">
        <v>277</v>
      </c>
    </row>
    <row r="24" spans="1:7">
      <c r="A24" s="3" t="s">
        <v>366</v>
      </c>
    </row>
    <row r="25" spans="1:7">
      <c r="A25" s="4" t="s">
        <v>252</v>
      </c>
      <c r="D25" s="4" t="s">
        <v>278</v>
      </c>
    </row>
    <row r="26" spans="1:7">
      <c r="A26" s="4" t="s">
        <v>377</v>
      </c>
    </row>
    <row r="27" spans="1:7">
      <c r="A27" s="3" t="s">
        <v>366</v>
      </c>
    </row>
    <row r="28" spans="1:7">
      <c r="A28" s="4" t="s">
        <v>252</v>
      </c>
      <c r="D28" s="4" t="s">
        <v>378</v>
      </c>
    </row>
    <row r="29" spans="1:7">
      <c r="A29" s="4" t="s">
        <v>138</v>
      </c>
    </row>
    <row r="30" spans="1:7">
      <c r="A30" s="3" t="s">
        <v>366</v>
      </c>
    </row>
    <row r="31" spans="1:7">
      <c r="A31" s="4" t="s">
        <v>252</v>
      </c>
      <c r="D31" s="4" t="s">
        <v>3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80</v>
      </c>
      <c r="B1" s="2" t="s">
        <v>1</v>
      </c>
    </row>
    <row r="2" spans="1:3">
      <c r="B2" s="2" t="s">
        <v>2</v>
      </c>
      <c r="C2" s="2" t="s">
        <v>29</v>
      </c>
    </row>
    <row r="3" spans="1:3">
      <c r="A3" s="3" t="s">
        <v>381</v>
      </c>
    </row>
    <row r="4" spans="1:3">
      <c r="A4" s="4" t="s">
        <v>382</v>
      </c>
      <c r="B4" s="6" t="n">
        <v>170716</v>
      </c>
    </row>
    <row r="5" spans="1:3">
      <c r="A5" s="4" t="s">
        <v>383</v>
      </c>
      <c r="B5" s="5" t="n">
        <v>-2203</v>
      </c>
    </row>
    <row r="6" spans="1:3">
      <c r="A6" s="4" t="s">
        <v>384</v>
      </c>
      <c r="B6" s="5" t="n">
        <v>168513</v>
      </c>
    </row>
    <row r="7" spans="1:3">
      <c r="A7" s="4" t="s">
        <v>385</v>
      </c>
      <c r="B7" s="5" t="n">
        <v>136895</v>
      </c>
      <c r="C7" s="6" t="n">
        <v>137687</v>
      </c>
    </row>
    <row r="8" spans="1:3">
      <c r="A8" s="4" t="s">
        <v>386</v>
      </c>
      <c r="B8" s="5" t="n">
        <v>-19893</v>
      </c>
      <c r="C8" s="5" t="n">
        <v>-15558</v>
      </c>
    </row>
    <row r="9" spans="1:3">
      <c r="A9" s="4" t="s">
        <v>387</v>
      </c>
      <c r="B9" s="5" t="n">
        <v>117002</v>
      </c>
      <c r="C9" s="5" t="n">
        <v>122129</v>
      </c>
    </row>
    <row r="10" spans="1:3">
      <c r="A10" s="4" t="s">
        <v>388</v>
      </c>
      <c r="B10" s="5" t="n">
        <v>28915</v>
      </c>
      <c r="C10" s="5" t="n">
        <v>29006</v>
      </c>
    </row>
    <row r="11" spans="1:3">
      <c r="A11" s="4" t="s">
        <v>375</v>
      </c>
    </row>
    <row r="12" spans="1:3">
      <c r="A12" s="3" t="s">
        <v>381</v>
      </c>
    </row>
    <row r="13" spans="1:3">
      <c r="A13" s="4" t="s">
        <v>385</v>
      </c>
      <c r="B13" s="5" t="n">
        <v>5086</v>
      </c>
      <c r="C13" s="5" t="n">
        <v>5467</v>
      </c>
    </row>
    <row r="14" spans="1:3">
      <c r="A14" s="4" t="s">
        <v>386</v>
      </c>
      <c r="B14" s="5" t="n">
        <v>-2497</v>
      </c>
      <c r="C14" s="5" t="n">
        <v>-2431</v>
      </c>
    </row>
    <row r="15" spans="1:3">
      <c r="A15" s="4" t="s">
        <v>387</v>
      </c>
      <c r="B15" s="5" t="n">
        <v>2589</v>
      </c>
      <c r="C15" s="5" t="n">
        <v>3036</v>
      </c>
    </row>
    <row r="16" spans="1:3">
      <c r="A16" s="4" t="s">
        <v>389</v>
      </c>
    </row>
    <row r="17" spans="1:3">
      <c r="A17" s="3" t="s">
        <v>381</v>
      </c>
    </row>
    <row r="18" spans="1:3">
      <c r="A18" s="4" t="s">
        <v>386</v>
      </c>
      <c r="B18" s="5" t="n">
        <v>0</v>
      </c>
      <c r="C18" s="5" t="n">
        <v>0</v>
      </c>
    </row>
    <row r="19" spans="1:3">
      <c r="A19" s="4" t="s">
        <v>277</v>
      </c>
    </row>
    <row r="20" spans="1:3">
      <c r="A20" s="3" t="s">
        <v>381</v>
      </c>
    </row>
    <row r="21" spans="1:3">
      <c r="A21" s="4" t="s">
        <v>385</v>
      </c>
      <c r="B21" s="5" t="n">
        <v>57399</v>
      </c>
      <c r="C21" s="5" t="n">
        <v>58535</v>
      </c>
    </row>
    <row r="22" spans="1:3">
      <c r="A22" s="4" t="s">
        <v>386</v>
      </c>
      <c r="B22" s="5" t="n">
        <v>-12756</v>
      </c>
      <c r="C22" s="5" t="n">
        <v>-10688</v>
      </c>
    </row>
    <row r="23" spans="1:3">
      <c r="A23" s="4" t="s">
        <v>387</v>
      </c>
      <c r="B23" s="5" t="n">
        <v>44643</v>
      </c>
      <c r="C23" s="5" t="n">
        <v>47847</v>
      </c>
    </row>
    <row r="24" spans="1:3">
      <c r="A24" s="4" t="s">
        <v>390</v>
      </c>
    </row>
    <row r="25" spans="1:3">
      <c r="A25" s="3" t="s">
        <v>381</v>
      </c>
    </row>
    <row r="26" spans="1:3">
      <c r="A26" s="4" t="s">
        <v>385</v>
      </c>
      <c r="B26" s="5" t="n">
        <v>43911</v>
      </c>
      <c r="C26" s="5" t="n">
        <v>43198</v>
      </c>
    </row>
    <row r="27" spans="1:3">
      <c r="A27" s="4" t="s">
        <v>386</v>
      </c>
      <c r="B27" s="5" t="n">
        <v>-3910</v>
      </c>
      <c r="C27" s="5" t="n">
        <v>-1873</v>
      </c>
    </row>
    <row r="28" spans="1:3">
      <c r="A28" s="4" t="s">
        <v>387</v>
      </c>
      <c r="B28" s="5" t="n">
        <v>40001</v>
      </c>
      <c r="C28" s="5" t="n">
        <v>41325</v>
      </c>
    </row>
    <row r="29" spans="1:3">
      <c r="A29" s="4" t="s">
        <v>138</v>
      </c>
    </row>
    <row r="30" spans="1:3">
      <c r="A30" s="3" t="s">
        <v>381</v>
      </c>
    </row>
    <row r="31" spans="1:3">
      <c r="A31" s="4" t="s">
        <v>385</v>
      </c>
      <c r="B31" s="5" t="n">
        <v>1584</v>
      </c>
      <c r="C31" s="5" t="n">
        <v>1481</v>
      </c>
    </row>
    <row r="32" spans="1:3">
      <c r="A32" s="4" t="s">
        <v>386</v>
      </c>
      <c r="B32" s="5" t="n">
        <v>-730</v>
      </c>
      <c r="C32" s="5" t="n">
        <v>-566</v>
      </c>
    </row>
    <row r="33" spans="1:3">
      <c r="A33" s="4" t="s">
        <v>387</v>
      </c>
      <c r="B33" s="6" t="n">
        <v>854</v>
      </c>
      <c r="C33" s="6" t="n">
        <v>9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152497</v>
      </c>
      <c r="C4" s="6" t="n">
        <v>159738</v>
      </c>
      <c r="D4" s="6" t="n">
        <v>453435</v>
      </c>
      <c r="E4" s="6" t="n">
        <v>442015</v>
      </c>
    </row>
    <row r="5" spans="1:5">
      <c r="A5" s="4" t="s">
        <v>67</v>
      </c>
      <c r="B5" s="5" t="n">
        <v>107676</v>
      </c>
      <c r="C5" s="5" t="n">
        <v>111397</v>
      </c>
      <c r="D5" s="5" t="n">
        <v>310838</v>
      </c>
      <c r="E5" s="5" t="n">
        <v>303145</v>
      </c>
    </row>
    <row r="6" spans="1:5">
      <c r="A6" s="4" t="s">
        <v>68</v>
      </c>
      <c r="B6" s="5" t="n">
        <v>44821</v>
      </c>
      <c r="C6" s="5" t="n">
        <v>48341</v>
      </c>
      <c r="D6" s="5" t="n">
        <v>142597</v>
      </c>
      <c r="E6" s="5" t="n">
        <v>138870</v>
      </c>
    </row>
    <row r="7" spans="1:5">
      <c r="A7" s="3" t="s">
        <v>69</v>
      </c>
    </row>
    <row r="8" spans="1:5">
      <c r="A8" s="4" t="s">
        <v>70</v>
      </c>
      <c r="B8" s="5" t="n">
        <v>17988</v>
      </c>
      <c r="C8" s="5" t="n">
        <v>19295</v>
      </c>
      <c r="D8" s="5" t="n">
        <v>55834</v>
      </c>
      <c r="E8" s="5" t="n">
        <v>53292</v>
      </c>
    </row>
    <row r="9" spans="1:5">
      <c r="A9" s="4" t="s">
        <v>71</v>
      </c>
      <c r="B9" s="5" t="n">
        <v>19751</v>
      </c>
      <c r="C9" s="5" t="n">
        <v>16399</v>
      </c>
      <c r="D9" s="5" t="n">
        <v>52346</v>
      </c>
      <c r="E9" s="5" t="n">
        <v>53541</v>
      </c>
    </row>
    <row r="10" spans="1:5">
      <c r="A10" s="4" t="s">
        <v>72</v>
      </c>
      <c r="B10" s="5" t="n">
        <v>1765</v>
      </c>
      <c r="C10" s="5" t="n">
        <v>1689</v>
      </c>
      <c r="D10" s="5" t="n">
        <v>5280</v>
      </c>
      <c r="E10" s="5" t="n">
        <v>3276</v>
      </c>
    </row>
    <row r="11" spans="1:5">
      <c r="A11" s="4" t="s">
        <v>73</v>
      </c>
      <c r="B11" s="5" t="n">
        <v>39504</v>
      </c>
      <c r="C11" s="5" t="n">
        <v>37383</v>
      </c>
      <c r="D11" s="5" t="n">
        <v>113460</v>
      </c>
      <c r="E11" s="5" t="n">
        <v>110109</v>
      </c>
    </row>
    <row r="12" spans="1:5">
      <c r="A12" s="4" t="s">
        <v>74</v>
      </c>
      <c r="B12" s="5" t="n">
        <v>5317</v>
      </c>
      <c r="C12" s="5" t="n">
        <v>10958</v>
      </c>
      <c r="D12" s="5" t="n">
        <v>29137</v>
      </c>
      <c r="E12" s="5" t="n">
        <v>28761</v>
      </c>
    </row>
    <row r="13" spans="1:5">
      <c r="A13" s="3" t="s">
        <v>75</v>
      </c>
    </row>
    <row r="14" spans="1:5">
      <c r="A14" s="4" t="s">
        <v>76</v>
      </c>
      <c r="B14" s="5" t="n">
        <v>2299</v>
      </c>
      <c r="C14" s="5" t="n">
        <v>2425</v>
      </c>
      <c r="D14" s="5" t="n">
        <v>7398</v>
      </c>
      <c r="E14" s="5" t="n">
        <v>5213</v>
      </c>
    </row>
    <row r="15" spans="1:5">
      <c r="A15" s="4" t="s">
        <v>77</v>
      </c>
      <c r="B15" s="5" t="n">
        <v>-61</v>
      </c>
      <c r="C15" s="5" t="n">
        <v>-164</v>
      </c>
      <c r="D15" s="5" t="n">
        <v>-366</v>
      </c>
      <c r="E15" s="5" t="n">
        <v>-668</v>
      </c>
    </row>
    <row r="16" spans="1:5">
      <c r="A16" s="4" t="s">
        <v>78</v>
      </c>
      <c r="B16" s="5" t="n">
        <v>1673</v>
      </c>
      <c r="C16" s="5" t="n">
        <v>476</v>
      </c>
      <c r="D16" s="5" t="n">
        <v>890</v>
      </c>
      <c r="E16" s="5" t="n">
        <v>1750</v>
      </c>
    </row>
    <row r="17" spans="1:5">
      <c r="A17" s="4" t="s">
        <v>79</v>
      </c>
      <c r="B17" s="5" t="n">
        <v>-110</v>
      </c>
      <c r="C17" s="5" t="n">
        <v>-189</v>
      </c>
      <c r="D17" s="5" t="n">
        <v>-238</v>
      </c>
      <c r="E17" s="5" t="n">
        <v>-302</v>
      </c>
    </row>
    <row r="18" spans="1:5">
      <c r="A18" s="4" t="s">
        <v>80</v>
      </c>
      <c r="B18" s="5" t="n">
        <v>1516</v>
      </c>
      <c r="C18" s="5" t="n">
        <v>8410</v>
      </c>
      <c r="D18" s="5" t="n">
        <v>21453</v>
      </c>
      <c r="E18" s="5" t="n">
        <v>22768</v>
      </c>
    </row>
    <row r="19" spans="1:5">
      <c r="A19" s="3" t="s">
        <v>81</v>
      </c>
    </row>
    <row r="20" spans="1:5">
      <c r="A20" s="4" t="s">
        <v>82</v>
      </c>
      <c r="B20" s="5" t="n">
        <v>1011</v>
      </c>
      <c r="C20" s="5" t="n">
        <v>1183</v>
      </c>
      <c r="D20" s="5" t="n">
        <v>7731</v>
      </c>
      <c r="E20" s="5" t="n">
        <v>9078</v>
      </c>
    </row>
    <row r="21" spans="1:5">
      <c r="A21" s="4" t="s">
        <v>83</v>
      </c>
      <c r="B21" s="5" t="n">
        <v>505</v>
      </c>
      <c r="C21" s="5" t="n">
        <v>7227</v>
      </c>
      <c r="D21" s="5" t="n">
        <v>13722</v>
      </c>
      <c r="E21" s="5" t="n">
        <v>13690</v>
      </c>
    </row>
    <row r="22" spans="1:5">
      <c r="A22" s="3" t="s">
        <v>84</v>
      </c>
    </row>
    <row r="23" spans="1:5">
      <c r="A23" s="4" t="s">
        <v>85</v>
      </c>
      <c r="B23" s="5" t="n">
        <v>186582</v>
      </c>
      <c r="C23" s="5" t="n">
        <v>163470</v>
      </c>
      <c r="D23" s="5" t="n">
        <v>174173</v>
      </c>
      <c r="E23" s="5" t="n">
        <v>157811</v>
      </c>
    </row>
    <row r="24" spans="1:5">
      <c r="A24" s="4" t="s">
        <v>86</v>
      </c>
      <c r="B24" s="6" t="n">
        <v>186277</v>
      </c>
      <c r="C24" s="6" t="n">
        <v>169893</v>
      </c>
      <c r="D24" s="6" t="n">
        <v>186277</v>
      </c>
      <c r="E24" s="6" t="n">
        <v>169893</v>
      </c>
    </row>
    <row r="25" spans="1:5">
      <c r="A25" s="3" t="s">
        <v>87</v>
      </c>
    </row>
    <row r="26" spans="1:5">
      <c r="A26" s="4" t="s">
        <v>88</v>
      </c>
      <c r="B26" s="5" t="n">
        <v>20239000</v>
      </c>
      <c r="C26" s="5" t="n">
        <v>20104000</v>
      </c>
      <c r="D26" s="5" t="n">
        <v>20192000</v>
      </c>
      <c r="E26" s="5" t="n">
        <v>20071000</v>
      </c>
    </row>
    <row r="27" spans="1:5">
      <c r="A27" s="3" t="s">
        <v>89</v>
      </c>
    </row>
    <row r="28" spans="1:5">
      <c r="A28" s="4" t="s">
        <v>90</v>
      </c>
      <c r="B28" s="5" t="n">
        <v>20490000</v>
      </c>
      <c r="C28" s="5" t="n">
        <v>20295000</v>
      </c>
      <c r="D28" s="5" t="n">
        <v>20400000</v>
      </c>
      <c r="E28" s="5" t="n">
        <v>20299000</v>
      </c>
    </row>
    <row r="29" spans="1:5">
      <c r="A29" s="3" t="s">
        <v>91</v>
      </c>
    </row>
    <row r="30" spans="1:5">
      <c r="A30" s="4" t="s">
        <v>92</v>
      </c>
      <c r="B30" s="8" t="n">
        <v>0.02</v>
      </c>
      <c r="C30" s="8" t="n">
        <v>0.36</v>
      </c>
      <c r="D30" s="8" t="n">
        <v>0.68</v>
      </c>
      <c r="E30" s="8" t="n">
        <v>0.68</v>
      </c>
    </row>
    <row r="31" spans="1:5">
      <c r="A31" s="3" t="s">
        <v>93</v>
      </c>
    </row>
    <row r="32" spans="1:5">
      <c r="A32" s="4" t="s">
        <v>94</v>
      </c>
      <c r="B32" s="8" t="n">
        <v>0.02</v>
      </c>
      <c r="C32" s="8" t="n">
        <v>0.36</v>
      </c>
      <c r="D32" s="8" t="n">
        <v>0.67</v>
      </c>
      <c r="E32" s="8" t="n">
        <v>0.67</v>
      </c>
    </row>
    <row r="33" spans="1:5">
      <c r="A33" s="4" t="s">
        <v>95</v>
      </c>
      <c r="B33" s="6" t="n">
        <v>-810</v>
      </c>
      <c r="C33" s="6" t="n">
        <v>-804</v>
      </c>
      <c r="D33" s="6" t="n">
        <v>-1618</v>
      </c>
      <c r="E33" s="6" t="n">
        <v>-1608</v>
      </c>
    </row>
    <row r="34" spans="1:5">
      <c r="A34" s="4" t="s">
        <v>96</v>
      </c>
      <c r="B34" s="8" t="n">
        <v>0.04</v>
      </c>
      <c r="C34" s="8" t="n">
        <v>0.04</v>
      </c>
      <c r="D34" s="8" t="n">
        <v>0.08</v>
      </c>
      <c r="E34"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3</v>
      </c>
      <c r="D1" s="2" t="s">
        <v>1</v>
      </c>
    </row>
    <row r="2" spans="1:5">
      <c r="B2" s="2" t="s">
        <v>2</v>
      </c>
      <c r="C2" s="2" t="s">
        <v>64</v>
      </c>
      <c r="D2" s="2" t="s">
        <v>2</v>
      </c>
      <c r="E2" s="2" t="s">
        <v>64</v>
      </c>
    </row>
    <row r="3" spans="1:5">
      <c r="A3" s="4" t="s">
        <v>392</v>
      </c>
    </row>
    <row r="4" spans="1:5">
      <c r="A4" s="3" t="s">
        <v>393</v>
      </c>
    </row>
    <row r="5" spans="1:5">
      <c r="A5" s="4" t="s">
        <v>394</v>
      </c>
      <c r="B5" s="6" t="n">
        <v>215000000</v>
      </c>
      <c r="D5" s="6" t="n">
        <v>215000000</v>
      </c>
    </row>
    <row r="6" spans="1:5">
      <c r="A6" s="4" t="s">
        <v>395</v>
      </c>
      <c r="B6" s="5" t="n">
        <v>1826000</v>
      </c>
    </row>
    <row r="7" spans="1:5">
      <c r="A7" s="4" t="s">
        <v>396</v>
      </c>
    </row>
    <row r="8" spans="1:5">
      <c r="A8" s="3" t="s">
        <v>393</v>
      </c>
    </row>
    <row r="9" spans="1:5">
      <c r="A9" s="4" t="s">
        <v>397</v>
      </c>
      <c r="B9" s="5" t="n">
        <v>2000</v>
      </c>
      <c r="D9" s="5" t="n">
        <v>2000</v>
      </c>
    </row>
    <row r="10" spans="1:5">
      <c r="A10" s="4" t="s">
        <v>398</v>
      </c>
    </row>
    <row r="11" spans="1:5">
      <c r="A11" s="3" t="s">
        <v>393</v>
      </c>
    </row>
    <row r="12" spans="1:5">
      <c r="A12" s="4" t="s">
        <v>399</v>
      </c>
      <c r="B12" s="6" t="n">
        <v>2272000</v>
      </c>
      <c r="D12" s="5" t="n">
        <v>2272000</v>
      </c>
    </row>
    <row r="13" spans="1:5">
      <c r="A13" s="4" t="s">
        <v>400</v>
      </c>
    </row>
    <row r="14" spans="1:5">
      <c r="A14" s="3" t="s">
        <v>393</v>
      </c>
    </row>
    <row r="15" spans="1:5">
      <c r="A15" s="4" t="s">
        <v>401</v>
      </c>
      <c r="C15" s="6" t="n">
        <v>144000</v>
      </c>
      <c r="D15" s="5" t="n">
        <v>227000</v>
      </c>
      <c r="E15" s="6" t="n">
        <v>215000</v>
      </c>
    </row>
    <row r="16" spans="1:5">
      <c r="A16" s="4" t="s">
        <v>402</v>
      </c>
      <c r="B16" s="5" t="n">
        <v>130</v>
      </c>
    </row>
    <row r="17" spans="1:5">
      <c r="A17" s="4" t="s">
        <v>403</v>
      </c>
      <c r="B17" s="6" t="n">
        <v>17000</v>
      </c>
      <c r="D17" s="5" t="n">
        <v>17000</v>
      </c>
    </row>
    <row r="18" spans="1:5">
      <c r="A18" s="4" t="s">
        <v>404</v>
      </c>
    </row>
    <row r="19" spans="1:5">
      <c r="A19" s="3" t="s">
        <v>393</v>
      </c>
    </row>
    <row r="20" spans="1:5">
      <c r="A20" s="4" t="s">
        <v>403</v>
      </c>
      <c r="B20" s="5" t="n">
        <v>11945000</v>
      </c>
      <c r="D20" s="5" t="n">
        <v>11945000</v>
      </c>
    </row>
    <row r="21" spans="1:5">
      <c r="A21" s="4" t="s">
        <v>405</v>
      </c>
    </row>
    <row r="22" spans="1:5">
      <c r="A22" s="3" t="s">
        <v>393</v>
      </c>
    </row>
    <row r="23" spans="1:5">
      <c r="A23" s="4" t="s">
        <v>401</v>
      </c>
      <c r="C23" s="6" t="n">
        <v>373000</v>
      </c>
      <c r="E23" s="6" t="n">
        <v>-514000</v>
      </c>
    </row>
    <row r="24" spans="1:5">
      <c r="A24" s="4" t="s">
        <v>394</v>
      </c>
      <c r="B24" s="6" t="n">
        <v>141000000</v>
      </c>
      <c r="D24" s="6" t="n">
        <v>141000000</v>
      </c>
    </row>
    <row r="25" spans="1:5">
      <c r="A25" s="4" t="s">
        <v>406</v>
      </c>
    </row>
    <row r="26" spans="1:5">
      <c r="A26" s="3" t="s">
        <v>393</v>
      </c>
    </row>
    <row r="27" spans="1:5">
      <c r="A27" s="4" t="s">
        <v>402</v>
      </c>
      <c r="B27" s="5" t="n">
        <v>-6</v>
      </c>
      <c r="C27" s="5" t="n">
        <v>-4</v>
      </c>
      <c r="D27" s="5" t="n">
        <v>101</v>
      </c>
      <c r="E27" s="5" t="n">
        <v>33</v>
      </c>
    </row>
    <row r="28" spans="1:5">
      <c r="A28" s="4" t="s">
        <v>407</v>
      </c>
    </row>
    <row r="29" spans="1:5">
      <c r="A29" s="3" t="s">
        <v>393</v>
      </c>
    </row>
    <row r="30" spans="1:5">
      <c r="A30" s="4" t="s">
        <v>401</v>
      </c>
      <c r="B30" s="6" t="n">
        <v>810000</v>
      </c>
      <c r="D30" s="6" t="n">
        <v>577000</v>
      </c>
    </row>
    <row r="31" spans="1:5">
      <c r="A31" s="4" t="s">
        <v>408</v>
      </c>
    </row>
    <row r="32" spans="1:5">
      <c r="A32" s="3" t="s">
        <v>393</v>
      </c>
    </row>
    <row r="33" spans="1:5">
      <c r="A33" s="4" t="s">
        <v>409</v>
      </c>
      <c r="B33" s="6" t="n">
        <v>-1847000</v>
      </c>
      <c r="C33" s="6" t="n">
        <v>31000</v>
      </c>
      <c r="D33" s="6" t="n">
        <v>-1951000</v>
      </c>
      <c r="E33" s="6" t="n">
        <v>76000</v>
      </c>
    </row>
    <row r="34" spans="1:5">
      <c r="A34" s="4" t="s">
        <v>410</v>
      </c>
    </row>
    <row r="35" spans="1:5">
      <c r="A35" s="3" t="s">
        <v>393</v>
      </c>
    </row>
    <row r="36" spans="1:5">
      <c r="A36" s="4" t="s">
        <v>402</v>
      </c>
      <c r="B36" s="5" t="n">
        <v>-238</v>
      </c>
      <c r="C36" s="5" t="n">
        <v>-281</v>
      </c>
      <c r="D36" s="5" t="n">
        <v>-913</v>
      </c>
      <c r="E36" s="5" t="n">
        <v>-8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1</v>
      </c>
      <c r="B1" s="2" t="s">
        <v>63</v>
      </c>
      <c r="D1" s="2" t="s">
        <v>1</v>
      </c>
    </row>
    <row r="2" spans="1:6">
      <c r="B2" s="2" t="s">
        <v>2</v>
      </c>
      <c r="C2" s="2" t="s">
        <v>64</v>
      </c>
      <c r="D2" s="2" t="s">
        <v>2</v>
      </c>
      <c r="E2" s="2" t="s">
        <v>64</v>
      </c>
      <c r="F2" s="2" t="s">
        <v>29</v>
      </c>
    </row>
    <row r="3" spans="1:6">
      <c r="A3" s="4" t="s">
        <v>400</v>
      </c>
    </row>
    <row r="4" spans="1:6">
      <c r="A4" s="3" t="s">
        <v>393</v>
      </c>
    </row>
    <row r="5" spans="1:6">
      <c r="A5" s="4" t="s">
        <v>401</v>
      </c>
      <c r="C5" s="6" t="n">
        <v>144</v>
      </c>
      <c r="D5" s="6" t="n">
        <v>227</v>
      </c>
      <c r="E5" s="6" t="n">
        <v>215</v>
      </c>
    </row>
    <row r="6" spans="1:6">
      <c r="A6" s="4" t="s">
        <v>402</v>
      </c>
      <c r="B6" s="5" t="n">
        <v>130</v>
      </c>
    </row>
    <row r="7" spans="1:6">
      <c r="A7" s="4" t="s">
        <v>412</v>
      </c>
    </row>
    <row r="8" spans="1:6">
      <c r="A8" s="3" t="s">
        <v>393</v>
      </c>
    </row>
    <row r="9" spans="1:6">
      <c r="A9" s="4" t="s">
        <v>402</v>
      </c>
      <c r="B9" s="5" t="n">
        <v>-6</v>
      </c>
      <c r="C9" s="5" t="n">
        <v>-4</v>
      </c>
      <c r="D9" s="5" t="n">
        <v>101</v>
      </c>
      <c r="E9" s="5" t="n">
        <v>33</v>
      </c>
    </row>
    <row r="10" spans="1:6">
      <c r="A10" s="4" t="s">
        <v>405</v>
      </c>
    </row>
    <row r="11" spans="1:6">
      <c r="A11" s="3" t="s">
        <v>393</v>
      </c>
    </row>
    <row r="12" spans="1:6">
      <c r="A12" s="4" t="s">
        <v>401</v>
      </c>
      <c r="C12" s="6" t="n">
        <v>373</v>
      </c>
      <c r="E12" s="6" t="n">
        <v>-514</v>
      </c>
    </row>
    <row r="13" spans="1:6">
      <c r="A13" s="4" t="s">
        <v>413</v>
      </c>
    </row>
    <row r="14" spans="1:6">
      <c r="A14" s="3" t="s">
        <v>393</v>
      </c>
    </row>
    <row r="15" spans="1:6">
      <c r="A15" s="4" t="s">
        <v>401</v>
      </c>
      <c r="B15" s="6" t="n">
        <v>810</v>
      </c>
      <c r="D15" s="6" t="n">
        <v>577</v>
      </c>
    </row>
    <row r="16" spans="1:6">
      <c r="A16" s="4" t="s">
        <v>414</v>
      </c>
    </row>
    <row r="17" spans="1:6">
      <c r="A17" s="3" t="s">
        <v>393</v>
      </c>
    </row>
    <row r="18" spans="1:6">
      <c r="A18" s="4" t="s">
        <v>402</v>
      </c>
      <c r="B18" s="5" t="n">
        <v>-238</v>
      </c>
      <c r="C18" s="5" t="n">
        <v>-281</v>
      </c>
      <c r="D18" s="5" t="n">
        <v>-913</v>
      </c>
      <c r="E18" s="5" t="n">
        <v>-882</v>
      </c>
    </row>
    <row r="19" spans="1:6">
      <c r="A19" s="4" t="s">
        <v>415</v>
      </c>
    </row>
    <row r="20" spans="1:6">
      <c r="A20" s="3" t="s">
        <v>393</v>
      </c>
    </row>
    <row r="21" spans="1:6">
      <c r="A21" s="4" t="s">
        <v>409</v>
      </c>
      <c r="B21" s="6" t="n">
        <v>-1847</v>
      </c>
      <c r="C21" s="6" t="n">
        <v>31</v>
      </c>
      <c r="D21" s="6" t="n">
        <v>-1951</v>
      </c>
      <c r="E21" s="6" t="n">
        <v>76</v>
      </c>
    </row>
    <row r="22" spans="1:6">
      <c r="A22" s="4" t="s">
        <v>416</v>
      </c>
    </row>
    <row r="23" spans="1:6">
      <c r="A23" s="3" t="s">
        <v>393</v>
      </c>
    </row>
    <row r="24" spans="1:6">
      <c r="A24" s="4" t="s">
        <v>417</v>
      </c>
      <c r="B24" s="5" t="n">
        <v>258</v>
      </c>
      <c r="D24" s="5" t="n">
        <v>258</v>
      </c>
      <c r="F24" s="6" t="n">
        <v>200</v>
      </c>
    </row>
    <row r="25" spans="1:6">
      <c r="A25" s="4" t="s">
        <v>418</v>
      </c>
    </row>
    <row r="26" spans="1:6">
      <c r="A26" s="3" t="s">
        <v>393</v>
      </c>
    </row>
    <row r="27" spans="1:6">
      <c r="A27" s="4" t="s">
        <v>417</v>
      </c>
      <c r="B27" s="5" t="n">
        <v>228</v>
      </c>
      <c r="D27" s="5" t="n">
        <v>228</v>
      </c>
      <c r="F27" s="5" t="n">
        <v>0</v>
      </c>
    </row>
    <row r="28" spans="1:6">
      <c r="A28" s="4" t="s">
        <v>419</v>
      </c>
    </row>
    <row r="29" spans="1:6">
      <c r="A29" s="3" t="s">
        <v>393</v>
      </c>
    </row>
    <row r="30" spans="1:6">
      <c r="A30" s="4" t="s">
        <v>417</v>
      </c>
      <c r="B30" s="6" t="n">
        <v>11</v>
      </c>
      <c r="D30" s="6" t="n">
        <v>11</v>
      </c>
      <c r="F30" s="6" t="n">
        <v>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9</v>
      </c>
    </row>
    <row r="2" spans="1:3">
      <c r="A2" s="4" t="s">
        <v>421</v>
      </c>
    </row>
    <row r="3" spans="1:3">
      <c r="A3" s="3" t="s">
        <v>393</v>
      </c>
    </row>
    <row r="4" spans="1:3">
      <c r="A4" s="4" t="s">
        <v>417</v>
      </c>
      <c r="B4" s="6" t="n">
        <v>258</v>
      </c>
      <c r="C4" s="6" t="n">
        <v>200</v>
      </c>
    </row>
    <row r="5" spans="1:3">
      <c r="A5" s="4" t="s">
        <v>422</v>
      </c>
    </row>
    <row r="6" spans="1:3">
      <c r="A6" s="3" t="s">
        <v>393</v>
      </c>
    </row>
    <row r="7" spans="1:3">
      <c r="A7" s="4" t="s">
        <v>423</v>
      </c>
      <c r="B7" s="5" t="n">
        <v>-167</v>
      </c>
      <c r="C7" s="5" t="n">
        <v>-420</v>
      </c>
    </row>
    <row r="8" spans="1:3">
      <c r="A8" s="4" t="s">
        <v>424</v>
      </c>
    </row>
    <row r="9" spans="1:3">
      <c r="A9" s="3" t="s">
        <v>393</v>
      </c>
    </row>
    <row r="10" spans="1:3">
      <c r="A10" s="4" t="s">
        <v>417</v>
      </c>
      <c r="B10" s="5" t="n">
        <v>228</v>
      </c>
      <c r="C10" s="5" t="n">
        <v>0</v>
      </c>
    </row>
    <row r="11" spans="1:3">
      <c r="A11" s="4" t="s">
        <v>425</v>
      </c>
    </row>
    <row r="12" spans="1:3">
      <c r="A12" s="3" t="s">
        <v>393</v>
      </c>
    </row>
    <row r="13" spans="1:3">
      <c r="A13" s="4" t="s">
        <v>423</v>
      </c>
      <c r="B13" s="5" t="n">
        <v>0</v>
      </c>
      <c r="C13" s="5" t="n">
        <v>-1129</v>
      </c>
    </row>
    <row r="14" spans="1:3">
      <c r="A14" s="4" t="s">
        <v>426</v>
      </c>
    </row>
    <row r="15" spans="1:3">
      <c r="A15" s="3" t="s">
        <v>393</v>
      </c>
    </row>
    <row r="16" spans="1:3">
      <c r="A16" s="4" t="s">
        <v>423</v>
      </c>
      <c r="B16" s="5" t="n">
        <v>-15</v>
      </c>
      <c r="C16" s="5" t="n">
        <v>-1082</v>
      </c>
    </row>
    <row r="17" spans="1:3">
      <c r="A17" s="4" t="s">
        <v>427</v>
      </c>
    </row>
    <row r="18" spans="1:3">
      <c r="A18" s="3" t="s">
        <v>393</v>
      </c>
    </row>
    <row r="19" spans="1:3">
      <c r="A19" s="4" t="s">
        <v>417</v>
      </c>
      <c r="B19" s="5" t="n">
        <v>3</v>
      </c>
    </row>
    <row r="20" spans="1:3">
      <c r="A20" s="4" t="s">
        <v>428</v>
      </c>
    </row>
    <row r="21" spans="1:3">
      <c r="A21" s="3" t="s">
        <v>393</v>
      </c>
    </row>
    <row r="22" spans="1:3">
      <c r="A22" s="4" t="s">
        <v>417</v>
      </c>
      <c r="B22" s="5" t="n">
        <v>11</v>
      </c>
      <c r="C22" s="5" t="n">
        <v>96</v>
      </c>
    </row>
    <row r="23" spans="1:3">
      <c r="A23" s="4" t="s">
        <v>429</v>
      </c>
    </row>
    <row r="24" spans="1:3">
      <c r="A24" s="3" t="s">
        <v>393</v>
      </c>
    </row>
    <row r="25" spans="1:3">
      <c r="A25" s="4" t="s">
        <v>423</v>
      </c>
      <c r="B25" s="5" t="n">
        <v>-46</v>
      </c>
      <c r="C25" s="6" t="n">
        <v>-7</v>
      </c>
    </row>
    <row r="26" spans="1:3">
      <c r="A26" s="4" t="s">
        <v>430</v>
      </c>
    </row>
    <row r="27" spans="1:3">
      <c r="A27" s="3" t="s">
        <v>393</v>
      </c>
    </row>
    <row r="28" spans="1:3">
      <c r="A28" s="4" t="s">
        <v>423</v>
      </c>
      <c r="B28" s="6" t="n">
        <v>45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431</v>
      </c>
      <c r="B1" s="2" t="s">
        <v>63</v>
      </c>
      <c r="D1" s="2" t="s">
        <v>1</v>
      </c>
    </row>
    <row r="2" spans="1:7">
      <c r="B2" s="2" t="s">
        <v>2</v>
      </c>
      <c r="C2" s="2" t="s">
        <v>64</v>
      </c>
      <c r="D2" s="2" t="s">
        <v>2</v>
      </c>
      <c r="E2" s="2" t="s">
        <v>64</v>
      </c>
      <c r="F2" s="2" t="s">
        <v>29</v>
      </c>
      <c r="G2" s="2" t="s">
        <v>432</v>
      </c>
    </row>
    <row r="3" spans="1:7">
      <c r="A3" s="3" t="s">
        <v>433</v>
      </c>
    </row>
    <row r="4" spans="1:7">
      <c r="A4" s="4" t="s">
        <v>434</v>
      </c>
      <c r="B4" s="4" t="s">
        <v>435</v>
      </c>
      <c r="C4" s="4" t="s">
        <v>436</v>
      </c>
      <c r="D4" s="4" t="s">
        <v>437</v>
      </c>
      <c r="E4" s="4" t="s">
        <v>438</v>
      </c>
    </row>
    <row r="5" spans="1:7">
      <c r="A5" s="4" t="s">
        <v>258</v>
      </c>
      <c r="B5" s="6" t="n">
        <v>75000000</v>
      </c>
      <c r="D5" s="6" t="n">
        <v>75000000</v>
      </c>
    </row>
    <row r="6" spans="1:7">
      <c r="A6" s="4" t="s">
        <v>439</v>
      </c>
      <c r="B6" s="5" t="n">
        <v>89476000</v>
      </c>
      <c r="D6" s="5" t="n">
        <v>89476000</v>
      </c>
    </row>
    <row r="7" spans="1:7">
      <c r="A7" s="4" t="s">
        <v>440</v>
      </c>
      <c r="B7" s="5" t="n">
        <v>131500000</v>
      </c>
      <c r="D7" s="5" t="n">
        <v>131500000</v>
      </c>
    </row>
    <row r="8" spans="1:7">
      <c r="A8" s="4" t="s">
        <v>441</v>
      </c>
      <c r="B8" s="5" t="n">
        <v>4024000</v>
      </c>
      <c r="D8" s="5" t="n">
        <v>4024000</v>
      </c>
    </row>
    <row r="9" spans="1:7">
      <c r="A9" s="4" t="s">
        <v>442</v>
      </c>
      <c r="B9" s="5" t="n">
        <v>156000</v>
      </c>
      <c r="D9" s="5" t="n">
        <v>156000</v>
      </c>
    </row>
    <row r="10" spans="1:7">
      <c r="A10" s="4" t="s">
        <v>443</v>
      </c>
      <c r="B10" s="6" t="n">
        <v>558000</v>
      </c>
      <c r="D10" s="6" t="n">
        <v>558000</v>
      </c>
    </row>
    <row r="11" spans="1:7">
      <c r="A11" s="4" t="s">
        <v>249</v>
      </c>
      <c r="B11" s="4" t="s">
        <v>250</v>
      </c>
      <c r="D11" s="4" t="s">
        <v>250</v>
      </c>
    </row>
    <row r="12" spans="1:7">
      <c r="A12" s="4" t="s">
        <v>248</v>
      </c>
      <c r="B12" s="6" t="n">
        <v>195000000</v>
      </c>
    </row>
    <row r="13" spans="1:7">
      <c r="A13" s="4" t="s">
        <v>115</v>
      </c>
      <c r="B13" s="5" t="n">
        <v>63500000</v>
      </c>
      <c r="D13" s="6" t="n">
        <v>23500000</v>
      </c>
      <c r="E13" s="6" t="n">
        <v>-164057000</v>
      </c>
    </row>
    <row r="14" spans="1:7">
      <c r="A14" s="4" t="s">
        <v>46</v>
      </c>
      <c r="B14" s="5" t="n">
        <v>13051000</v>
      </c>
      <c r="D14" s="5" t="n">
        <v>13051000</v>
      </c>
      <c r="F14" s="6" t="n">
        <v>43246000</v>
      </c>
    </row>
    <row r="15" spans="1:7">
      <c r="A15" s="4" t="s">
        <v>444</v>
      </c>
      <c r="B15" s="5" t="n">
        <v>1574000</v>
      </c>
      <c r="D15" s="5" t="n">
        <v>1574000</v>
      </c>
    </row>
    <row r="16" spans="1:7">
      <c r="A16" s="4" t="s">
        <v>445</v>
      </c>
      <c r="B16" s="5" t="n">
        <v>603000</v>
      </c>
      <c r="D16" s="5" t="n">
        <v>603000</v>
      </c>
      <c r="F16" s="5" t="n">
        <v>367000</v>
      </c>
    </row>
    <row r="17" spans="1:7">
      <c r="A17" s="4" t="s">
        <v>446</v>
      </c>
      <c r="B17" s="5" t="n">
        <v>4419000</v>
      </c>
      <c r="D17" s="5" t="n">
        <v>4419000</v>
      </c>
    </row>
    <row r="18" spans="1:7">
      <c r="A18" s="4" t="s">
        <v>447</v>
      </c>
      <c r="D18" s="5" t="n">
        <v>0</v>
      </c>
    </row>
    <row r="19" spans="1:7">
      <c r="A19" s="4" t="s">
        <v>448</v>
      </c>
      <c r="B19" s="5" t="n">
        <v>688000</v>
      </c>
      <c r="D19" s="5" t="n">
        <v>688000</v>
      </c>
      <c r="F19" s="5" t="n">
        <v>1590000</v>
      </c>
    </row>
    <row r="20" spans="1:7">
      <c r="A20" s="4" t="s">
        <v>449</v>
      </c>
      <c r="B20" s="5" t="n">
        <v>551000</v>
      </c>
      <c r="D20" s="5" t="n">
        <v>551000</v>
      </c>
    </row>
    <row r="21" spans="1:7">
      <c r="A21" s="4" t="s">
        <v>297</v>
      </c>
    </row>
    <row r="22" spans="1:7">
      <c r="A22" s="3" t="s">
        <v>433</v>
      </c>
    </row>
    <row r="23" spans="1:7">
      <c r="A23" s="4" t="s">
        <v>248</v>
      </c>
      <c r="B23" s="5" t="n">
        <v>188900000</v>
      </c>
    </row>
    <row r="24" spans="1:7">
      <c r="A24" s="4" t="s">
        <v>450</v>
      </c>
    </row>
    <row r="25" spans="1:7">
      <c r="A25" s="3" t="s">
        <v>433</v>
      </c>
    </row>
    <row r="26" spans="1:7">
      <c r="A26" s="4" t="s">
        <v>442</v>
      </c>
      <c r="F26" s="6" t="n">
        <v>193000</v>
      </c>
    </row>
    <row r="27" spans="1:7">
      <c r="A27" s="4" t="s">
        <v>451</v>
      </c>
    </row>
    <row r="28" spans="1:7">
      <c r="A28" s="3" t="s">
        <v>433</v>
      </c>
    </row>
    <row r="29" spans="1:7">
      <c r="A29" s="4" t="s">
        <v>441</v>
      </c>
      <c r="B29" s="5" t="n">
        <v>147000</v>
      </c>
      <c r="D29" s="5" t="n">
        <v>147000</v>
      </c>
    </row>
    <row r="30" spans="1:7">
      <c r="A30" s="4" t="s">
        <v>452</v>
      </c>
    </row>
    <row r="31" spans="1:7">
      <c r="A31" s="3" t="s">
        <v>433</v>
      </c>
    </row>
    <row r="32" spans="1:7">
      <c r="A32" s="4" t="s">
        <v>441</v>
      </c>
      <c r="B32" s="5" t="n">
        <v>3877000</v>
      </c>
      <c r="D32" s="5" t="n">
        <v>3877000</v>
      </c>
    </row>
    <row r="33" spans="1:7">
      <c r="A33" s="4" t="s">
        <v>453</v>
      </c>
    </row>
    <row r="34" spans="1:7">
      <c r="A34" s="3" t="s">
        <v>433</v>
      </c>
    </row>
    <row r="35" spans="1:7">
      <c r="A35" s="4" t="s">
        <v>454</v>
      </c>
      <c r="B35" s="5" t="n">
        <v>150000000</v>
      </c>
      <c r="D35" s="5" t="n">
        <v>150000000</v>
      </c>
    </row>
    <row r="36" spans="1:7">
      <c r="A36" s="4" t="s">
        <v>279</v>
      </c>
    </row>
    <row r="37" spans="1:7">
      <c r="A37" s="3" t="s">
        <v>433</v>
      </c>
    </row>
    <row r="38" spans="1:7">
      <c r="A38" s="4" t="s">
        <v>258</v>
      </c>
      <c r="B38" s="5" t="n">
        <v>225000000</v>
      </c>
      <c r="D38" s="5" t="n">
        <v>225000000</v>
      </c>
    </row>
    <row r="39" spans="1:7">
      <c r="A39" s="4" t="s">
        <v>455</v>
      </c>
    </row>
    <row r="40" spans="1:7">
      <c r="A40" s="3" t="s">
        <v>433</v>
      </c>
    </row>
    <row r="41" spans="1:7">
      <c r="A41" s="4" t="s">
        <v>456</v>
      </c>
      <c r="B41" s="5" t="n">
        <v>125000000</v>
      </c>
      <c r="D41" s="5" t="n">
        <v>125000000</v>
      </c>
    </row>
    <row r="42" spans="1:7">
      <c r="A42" s="4" t="s">
        <v>457</v>
      </c>
    </row>
    <row r="43" spans="1:7">
      <c r="A43" s="3" t="s">
        <v>433</v>
      </c>
    </row>
    <row r="44" spans="1:7">
      <c r="A44" s="4" t="s">
        <v>458</v>
      </c>
      <c r="B44" s="5" t="n">
        <v>124442000</v>
      </c>
      <c r="D44" s="5" t="n">
        <v>124442000</v>
      </c>
      <c r="G44" s="6" t="n">
        <v>103125000</v>
      </c>
    </row>
    <row r="45" spans="1:7">
      <c r="A45" s="4" t="s">
        <v>459</v>
      </c>
      <c r="B45" s="5" t="n">
        <v>3125000</v>
      </c>
      <c r="D45" s="5" t="n">
        <v>3125000</v>
      </c>
    </row>
    <row r="46" spans="1:7">
      <c r="A46" s="4" t="s">
        <v>115</v>
      </c>
      <c r="D46" s="5" t="n">
        <v>9375000</v>
      </c>
    </row>
    <row r="47" spans="1:7">
      <c r="A47" s="4" t="s">
        <v>460</v>
      </c>
    </row>
    <row r="48" spans="1:7">
      <c r="A48" s="3" t="s">
        <v>433</v>
      </c>
    </row>
    <row r="49" spans="1:7">
      <c r="A49" s="4" t="s">
        <v>443</v>
      </c>
      <c r="B49" s="5" t="n">
        <v>943000</v>
      </c>
      <c r="D49" s="5" t="n">
        <v>943000</v>
      </c>
    </row>
    <row r="50" spans="1:7">
      <c r="A50" s="4" t="s">
        <v>461</v>
      </c>
    </row>
    <row r="51" spans="1:7">
      <c r="A51" s="3" t="s">
        <v>433</v>
      </c>
    </row>
    <row r="52" spans="1:7">
      <c r="A52" s="4" t="s">
        <v>258</v>
      </c>
      <c r="B52" s="5" t="n">
        <v>10048000</v>
      </c>
      <c r="D52" s="5" t="n">
        <v>10048000</v>
      </c>
    </row>
    <row r="53" spans="1:7">
      <c r="A53" s="4" t="s">
        <v>440</v>
      </c>
      <c r="B53" s="6" t="n">
        <v>3711000</v>
      </c>
      <c r="D53" s="6" t="n">
        <v>371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s>
  <sheetData>
    <row r="1" spans="1:4">
      <c r="A1" s="1" t="s">
        <v>462</v>
      </c>
      <c r="B1" s="2" t="s">
        <v>63</v>
      </c>
      <c r="D1" s="2" t="s">
        <v>1</v>
      </c>
    </row>
    <row r="2" spans="1:4">
      <c r="B2" s="2" t="s">
        <v>2</v>
      </c>
      <c r="C2" s="2" t="s">
        <v>463</v>
      </c>
      <c r="D2" s="2" t="s">
        <v>2</v>
      </c>
    </row>
    <row r="3" spans="1:4">
      <c r="A3" s="3" t="s">
        <v>464</v>
      </c>
    </row>
    <row r="4" spans="1:4">
      <c r="A4" s="4" t="s">
        <v>465</v>
      </c>
      <c r="D4" s="6" t="n">
        <v>5897000</v>
      </c>
    </row>
    <row r="5" spans="1:4">
      <c r="A5" s="4" t="s">
        <v>466</v>
      </c>
      <c r="C5" s="6" t="n">
        <v>247000</v>
      </c>
    </row>
    <row r="6" spans="1:4">
      <c r="A6" s="4" t="s">
        <v>297</v>
      </c>
    </row>
    <row r="7" spans="1:4">
      <c r="A7" s="3" t="s">
        <v>464</v>
      </c>
    </row>
    <row r="8" spans="1:4">
      <c r="A8" s="4" t="s">
        <v>467</v>
      </c>
      <c r="B8" s="6" t="n">
        <v>537000</v>
      </c>
      <c r="D8" s="6" t="n">
        <v>17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8</v>
      </c>
      <c r="B1" s="2" t="s">
        <v>63</v>
      </c>
      <c r="E1" s="2" t="s">
        <v>1</v>
      </c>
    </row>
    <row r="2" spans="1:6">
      <c r="B2" s="2" t="s">
        <v>2</v>
      </c>
      <c r="C2" s="2" t="s">
        <v>463</v>
      </c>
      <c r="D2" s="2" t="s">
        <v>64</v>
      </c>
      <c r="E2" s="2" t="s">
        <v>2</v>
      </c>
      <c r="F2" s="2" t="s">
        <v>64</v>
      </c>
    </row>
    <row r="3" spans="1:6">
      <c r="A3" s="3" t="s">
        <v>464</v>
      </c>
    </row>
    <row r="4" spans="1:6">
      <c r="A4" s="4" t="s">
        <v>466</v>
      </c>
      <c r="C4" s="6" t="n">
        <v>247000</v>
      </c>
    </row>
    <row r="5" spans="1:6">
      <c r="A5" s="4" t="s">
        <v>220</v>
      </c>
    </row>
    <row r="6" spans="1:6">
      <c r="A6" s="3" t="s">
        <v>464</v>
      </c>
    </row>
    <row r="7" spans="1:6">
      <c r="A7" s="4" t="s">
        <v>469</v>
      </c>
      <c r="B7" s="6" t="n">
        <v>308000</v>
      </c>
      <c r="D7" s="6" t="n">
        <v>615000</v>
      </c>
      <c r="E7" s="6" t="n">
        <v>1209000</v>
      </c>
      <c r="F7" s="6" t="n">
        <v>1645000</v>
      </c>
    </row>
    <row r="8" spans="1:6">
      <c r="A8" s="4" t="s">
        <v>470</v>
      </c>
      <c r="B8" s="5" t="n">
        <v>4111000</v>
      </c>
      <c r="D8" s="5" t="n">
        <v>4200000</v>
      </c>
      <c r="E8" s="5" t="n">
        <v>12343000</v>
      </c>
      <c r="F8" s="5" t="n">
        <v>9692000</v>
      </c>
    </row>
    <row r="9" spans="1:6">
      <c r="A9" s="4" t="s">
        <v>471</v>
      </c>
      <c r="B9" s="5" t="n">
        <v>-5604000</v>
      </c>
      <c r="D9" s="5" t="n">
        <v>-5848000</v>
      </c>
      <c r="E9" s="5" t="n">
        <v>-16841000</v>
      </c>
      <c r="F9" s="5" t="n">
        <v>-13925000</v>
      </c>
    </row>
    <row r="10" spans="1:6">
      <c r="A10" s="4" t="s">
        <v>472</v>
      </c>
      <c r="B10" s="5" t="n">
        <v>735000</v>
      </c>
      <c r="D10" s="5" t="n">
        <v>867000</v>
      </c>
      <c r="E10" s="5" t="n">
        <v>2325000</v>
      </c>
      <c r="F10" s="5" t="n">
        <v>2687000</v>
      </c>
    </row>
    <row r="11" spans="1:6">
      <c r="A11" s="4" t="s">
        <v>466</v>
      </c>
      <c r="B11" s="5" t="n">
        <v>0</v>
      </c>
      <c r="D11" s="5" t="n">
        <v>0</v>
      </c>
      <c r="E11" s="5" t="n">
        <v>247000</v>
      </c>
      <c r="F11" s="5" t="n">
        <v>0</v>
      </c>
    </row>
    <row r="12" spans="1:6">
      <c r="A12" s="4" t="s">
        <v>473</v>
      </c>
      <c r="B12" s="5" t="n">
        <v>-450000</v>
      </c>
      <c r="D12" s="5" t="n">
        <v>-166000</v>
      </c>
      <c r="E12" s="5" t="n">
        <v>-717000</v>
      </c>
      <c r="F12" s="5" t="n">
        <v>99000</v>
      </c>
    </row>
    <row r="13" spans="1:6">
      <c r="A13" s="4" t="s">
        <v>224</v>
      </c>
    </row>
    <row r="14" spans="1:6">
      <c r="A14" s="3" t="s">
        <v>464</v>
      </c>
    </row>
    <row r="15" spans="1:6">
      <c r="A15" s="4" t="s">
        <v>470</v>
      </c>
      <c r="B15" s="5" t="n">
        <v>31000</v>
      </c>
      <c r="D15" s="5" t="n">
        <v>40000</v>
      </c>
      <c r="E15" s="5" t="n">
        <v>114000</v>
      </c>
      <c r="F15" s="5" t="n">
        <v>142000</v>
      </c>
    </row>
    <row r="16" spans="1:6">
      <c r="A16" s="4" t="s">
        <v>473</v>
      </c>
      <c r="B16" s="5" t="n">
        <v>12000</v>
      </c>
      <c r="D16" s="5" t="n">
        <v>42000</v>
      </c>
      <c r="E16" s="5" t="n">
        <v>114000</v>
      </c>
      <c r="F16" s="5" t="n">
        <v>209000</v>
      </c>
    </row>
    <row r="17" spans="1:6">
      <c r="A17" s="4" t="s">
        <v>474</v>
      </c>
      <c r="B17" s="6" t="n">
        <v>-19000</v>
      </c>
      <c r="D17" s="6" t="n">
        <v>2000</v>
      </c>
      <c r="E17" s="6" t="n">
        <v>0</v>
      </c>
      <c r="F17" s="6" t="n">
        <v>67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75</v>
      </c>
      <c r="B1" s="2" t="s">
        <v>63</v>
      </c>
      <c r="E1" s="2" t="s">
        <v>1</v>
      </c>
      <c r="G1" s="2" t="s">
        <v>353</v>
      </c>
    </row>
    <row r="2" spans="1:8">
      <c r="B2" s="2" t="s">
        <v>246</v>
      </c>
      <c r="C2" s="2" t="s">
        <v>2</v>
      </c>
      <c r="D2" s="2" t="s">
        <v>64</v>
      </c>
      <c r="E2" s="2" t="s">
        <v>2</v>
      </c>
      <c r="F2" s="2" t="s">
        <v>64</v>
      </c>
      <c r="G2" s="2" t="s">
        <v>29</v>
      </c>
      <c r="H2" s="2" t="s">
        <v>243</v>
      </c>
    </row>
    <row r="3" spans="1:8">
      <c r="A3" s="3" t="s">
        <v>476</v>
      </c>
    </row>
    <row r="4" spans="1:8">
      <c r="A4" s="4" t="s">
        <v>477</v>
      </c>
      <c r="C4" s="5" t="n">
        <v>274000</v>
      </c>
      <c r="D4" s="5" t="n">
        <v>285000</v>
      </c>
      <c r="E4" s="5" t="n">
        <v>554000</v>
      </c>
      <c r="F4" s="5" t="n">
        <v>114000</v>
      </c>
    </row>
    <row r="5" spans="1:8">
      <c r="A5" s="4" t="s">
        <v>478</v>
      </c>
      <c r="E5" s="5" t="n">
        <v>22987</v>
      </c>
      <c r="F5" s="5" t="n">
        <v>16033</v>
      </c>
    </row>
    <row r="6" spans="1:8">
      <c r="A6" s="4" t="s">
        <v>479</v>
      </c>
      <c r="G6" s="5" t="n">
        <v>87000</v>
      </c>
    </row>
    <row r="7" spans="1:8">
      <c r="A7" s="4" t="s">
        <v>96</v>
      </c>
      <c r="C7" s="8" t="n">
        <v>0.04</v>
      </c>
      <c r="D7" s="8" t="n">
        <v>0.04</v>
      </c>
      <c r="E7" s="8" t="n">
        <v>0.08</v>
      </c>
      <c r="F7" s="8" t="n">
        <v>0.08</v>
      </c>
    </row>
    <row r="8" spans="1:8">
      <c r="A8" s="4" t="s">
        <v>95</v>
      </c>
      <c r="C8" s="6" t="n">
        <v>-810000</v>
      </c>
      <c r="D8" s="6" t="n">
        <v>-804000</v>
      </c>
      <c r="E8" s="6" t="n">
        <v>-1618000</v>
      </c>
      <c r="F8" s="6" t="n">
        <v>-1608000</v>
      </c>
    </row>
    <row r="9" spans="1:8">
      <c r="A9" s="4" t="s">
        <v>480</v>
      </c>
    </row>
    <row r="10" spans="1:8">
      <c r="A10" s="3" t="s">
        <v>476</v>
      </c>
    </row>
    <row r="11" spans="1:8">
      <c r="A11" s="4" t="s">
        <v>481</v>
      </c>
      <c r="C11" s="5" t="n">
        <v>2000000</v>
      </c>
      <c r="E11" s="5" t="n">
        <v>2000000</v>
      </c>
    </row>
    <row r="12" spans="1:8">
      <c r="A12" s="4" t="s">
        <v>482</v>
      </c>
    </row>
    <row r="13" spans="1:8">
      <c r="A13" s="3" t="s">
        <v>476</v>
      </c>
    </row>
    <row r="14" spans="1:8">
      <c r="A14" s="4" t="s">
        <v>477</v>
      </c>
      <c r="E14" s="5" t="n">
        <v>119000</v>
      </c>
    </row>
    <row r="15" spans="1:8">
      <c r="A15" s="4" t="s">
        <v>271</v>
      </c>
    </row>
    <row r="16" spans="1:8">
      <c r="A16" s="3" t="s">
        <v>476</v>
      </c>
    </row>
    <row r="17" spans="1:8">
      <c r="A17" s="4" t="s">
        <v>276</v>
      </c>
      <c r="H17" s="6" t="n">
        <v>50000000</v>
      </c>
    </row>
    <row r="18" spans="1:8">
      <c r="A18" s="4" t="s">
        <v>291</v>
      </c>
    </row>
    <row r="19" spans="1:8">
      <c r="A19" s="3" t="s">
        <v>476</v>
      </c>
    </row>
    <row r="20" spans="1:8">
      <c r="A20" s="4" t="s">
        <v>276</v>
      </c>
      <c r="H20" s="6" t="n">
        <v>47200000</v>
      </c>
    </row>
    <row r="21" spans="1:8">
      <c r="A21" s="4" t="s">
        <v>483</v>
      </c>
    </row>
    <row r="22" spans="1:8">
      <c r="A22" s="3" t="s">
        <v>476</v>
      </c>
    </row>
    <row r="23" spans="1:8">
      <c r="A23" s="4" t="s">
        <v>95</v>
      </c>
      <c r="B23" s="6" t="n">
        <v>9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63</v>
      </c>
      <c r="D1" s="2" t="s">
        <v>1</v>
      </c>
    </row>
    <row r="2" spans="1:5">
      <c r="B2" s="2" t="s">
        <v>2</v>
      </c>
      <c r="C2" s="2" t="s">
        <v>64</v>
      </c>
      <c r="D2" s="2" t="s">
        <v>2</v>
      </c>
      <c r="E2" s="2" t="s">
        <v>64</v>
      </c>
    </row>
    <row r="3" spans="1:5">
      <c r="A3" s="3" t="s">
        <v>485</v>
      </c>
    </row>
    <row r="4" spans="1:5">
      <c r="A4" s="4" t="s">
        <v>98</v>
      </c>
      <c r="B4" s="6" t="n">
        <v>505</v>
      </c>
      <c r="C4" s="6" t="n">
        <v>7227</v>
      </c>
      <c r="D4" s="6" t="n">
        <v>13722</v>
      </c>
      <c r="E4" s="6" t="n">
        <v>13690</v>
      </c>
    </row>
    <row r="5" spans="1:5">
      <c r="A5" s="4" t="s">
        <v>294</v>
      </c>
      <c r="C5" s="6" t="n">
        <v>7911</v>
      </c>
      <c r="D5" s="6" t="n">
        <v>13722</v>
      </c>
      <c r="E5" s="6" t="n">
        <v>16514</v>
      </c>
    </row>
    <row r="6" spans="1:5">
      <c r="A6" s="3" t="s">
        <v>486</v>
      </c>
    </row>
    <row r="7" spans="1:5">
      <c r="A7" s="4" t="s">
        <v>88</v>
      </c>
      <c r="B7" s="5" t="n">
        <v>20239000</v>
      </c>
      <c r="C7" s="5" t="n">
        <v>20104000</v>
      </c>
      <c r="D7" s="5" t="n">
        <v>20192000</v>
      </c>
      <c r="E7" s="5" t="n">
        <v>20071000</v>
      </c>
    </row>
    <row r="8" spans="1:5">
      <c r="A8" s="4" t="s">
        <v>487</v>
      </c>
      <c r="B8" s="6" t="n">
        <v>251</v>
      </c>
      <c r="C8" s="6" t="n">
        <v>191</v>
      </c>
      <c r="D8" s="6" t="n">
        <v>208</v>
      </c>
      <c r="E8" s="6" t="n">
        <v>228</v>
      </c>
    </row>
    <row r="9" spans="1:5">
      <c r="A9" s="4" t="s">
        <v>90</v>
      </c>
      <c r="B9" s="5" t="n">
        <v>20490000</v>
      </c>
      <c r="C9" s="5" t="n">
        <v>20295000</v>
      </c>
      <c r="D9" s="5" t="n">
        <v>20400000</v>
      </c>
      <c r="E9" s="5" t="n">
        <v>2029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89</v>
      </c>
      <c r="C1" s="2" t="s">
        <v>2</v>
      </c>
      <c r="D1" s="2" t="s">
        <v>64</v>
      </c>
    </row>
    <row r="2" spans="1:4">
      <c r="A2" s="3" t="s">
        <v>490</v>
      </c>
    </row>
    <row r="3" spans="1:4">
      <c r="A3" s="4" t="s">
        <v>491</v>
      </c>
      <c r="C3" s="6" t="n">
        <v>13542000</v>
      </c>
      <c r="D3" s="6" t="n">
        <v>14535000</v>
      </c>
    </row>
    <row r="4" spans="1:4">
      <c r="A4" s="4" t="s">
        <v>492</v>
      </c>
      <c r="C4" s="5" t="n">
        <v>6178000</v>
      </c>
    </row>
    <row r="5" spans="1:4">
      <c r="A5" s="4" t="s">
        <v>493</v>
      </c>
      <c r="C5" s="6" t="n">
        <v>2000000</v>
      </c>
    </row>
    <row r="6" spans="1:4">
      <c r="A6" s="4" t="s">
        <v>494</v>
      </c>
      <c r="C6" s="4" t="s">
        <v>495</v>
      </c>
    </row>
    <row r="7" spans="1:4">
      <c r="A7" s="4" t="s">
        <v>496</v>
      </c>
      <c r="C7" s="6" t="n">
        <v>6243000</v>
      </c>
    </row>
    <row r="8" spans="1:4">
      <c r="A8" s="4" t="s">
        <v>497</v>
      </c>
      <c r="B8" s="6" t="n">
        <v>7000000</v>
      </c>
      <c r="C8" s="5" t="n">
        <v>2000000</v>
      </c>
    </row>
    <row r="9" spans="1:4">
      <c r="A9" s="4" t="s">
        <v>498</v>
      </c>
      <c r="B9" s="6" t="n">
        <v>2900000</v>
      </c>
      <c r="C9" s="5" t="n">
        <v>2700000</v>
      </c>
    </row>
    <row r="10" spans="1:4">
      <c r="A10" s="4" t="s">
        <v>499</v>
      </c>
      <c r="C10" s="5" t="n">
        <v>644000</v>
      </c>
    </row>
    <row r="11" spans="1:4">
      <c r="A11" s="4" t="s">
        <v>500</v>
      </c>
      <c r="C11" s="6" t="n">
        <v>323000</v>
      </c>
    </row>
    <row r="12" spans="1:4">
      <c r="A12" s="4" t="s">
        <v>453</v>
      </c>
    </row>
    <row r="13" spans="1:4">
      <c r="A13" s="3" t="s">
        <v>490</v>
      </c>
    </row>
    <row r="14" spans="1:4">
      <c r="A14" s="4" t="s">
        <v>501</v>
      </c>
      <c r="C14" s="4" t="s">
        <v>502</v>
      </c>
    </row>
    <row r="15" spans="1:4">
      <c r="A15" s="4" t="s">
        <v>492</v>
      </c>
      <c r="C15" s="6" t="n">
        <v>4700000</v>
      </c>
    </row>
    <row r="16" spans="1:4">
      <c r="A16" s="4" t="s">
        <v>279</v>
      </c>
    </row>
    <row r="17" spans="1:4">
      <c r="A17" s="3" t="s">
        <v>490</v>
      </c>
    </row>
    <row r="18" spans="1:4">
      <c r="A18" s="4" t="s">
        <v>492</v>
      </c>
      <c r="C18" s="5" t="n">
        <v>7400000</v>
      </c>
    </row>
    <row r="19" spans="1:4">
      <c r="A19" s="4" t="s">
        <v>297</v>
      </c>
    </row>
    <row r="20" spans="1:4">
      <c r="A20" s="3" t="s">
        <v>490</v>
      </c>
    </row>
    <row r="21" spans="1:4">
      <c r="A21" s="4" t="s">
        <v>492</v>
      </c>
      <c r="C21" s="6" t="n">
        <v>112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3</v>
      </c>
      <c r="B1" s="2" t="s">
        <v>63</v>
      </c>
      <c r="D1" s="2" t="s">
        <v>1</v>
      </c>
      <c r="F1" s="2" t="s">
        <v>353</v>
      </c>
    </row>
    <row r="2" spans="1:6">
      <c r="B2" s="2" t="s">
        <v>2</v>
      </c>
      <c r="C2" s="2" t="s">
        <v>64</v>
      </c>
      <c r="D2" s="2" t="s">
        <v>2</v>
      </c>
      <c r="E2" s="2" t="s">
        <v>64</v>
      </c>
      <c r="F2" s="2" t="s">
        <v>246</v>
      </c>
    </row>
    <row r="3" spans="1:6">
      <c r="A3" s="3" t="s">
        <v>504</v>
      </c>
    </row>
    <row r="4" spans="1:6">
      <c r="A4" s="4" t="s">
        <v>434</v>
      </c>
      <c r="B4" s="4" t="s">
        <v>435</v>
      </c>
      <c r="C4" s="4" t="s">
        <v>436</v>
      </c>
      <c r="D4" s="4" t="s">
        <v>437</v>
      </c>
      <c r="E4" s="4" t="s">
        <v>438</v>
      </c>
    </row>
    <row r="5" spans="1:6">
      <c r="A5" s="4" t="s">
        <v>505</v>
      </c>
      <c r="C5" s="6" t="n">
        <v>14</v>
      </c>
    </row>
    <row r="6" spans="1:6">
      <c r="A6" s="4" t="s">
        <v>506</v>
      </c>
      <c r="C6" s="6" t="n">
        <v>1150000</v>
      </c>
    </row>
    <row r="7" spans="1:6">
      <c r="A7" s="4" t="s">
        <v>507</v>
      </c>
    </row>
    <row r="8" spans="1:6">
      <c r="A8" s="3" t="s">
        <v>504</v>
      </c>
    </row>
    <row r="9" spans="1:6">
      <c r="A9" s="4" t="s">
        <v>434</v>
      </c>
      <c r="F9" s="4" t="s">
        <v>508</v>
      </c>
    </row>
    <row r="10" spans="1:6">
      <c r="A10" s="4" t="s">
        <v>509</v>
      </c>
    </row>
    <row r="11" spans="1:6">
      <c r="A11" s="3" t="s">
        <v>504</v>
      </c>
    </row>
    <row r="12" spans="1:6">
      <c r="A12" s="4" t="s">
        <v>434</v>
      </c>
      <c r="F12" s="4" t="s">
        <v>437</v>
      </c>
    </row>
    <row r="13" spans="1:6">
      <c r="A13" s="4" t="s">
        <v>271</v>
      </c>
    </row>
    <row r="14" spans="1:6">
      <c r="A14" s="3" t="s">
        <v>504</v>
      </c>
    </row>
    <row r="15" spans="1:6">
      <c r="A15" s="4" t="s">
        <v>273</v>
      </c>
      <c r="B15" s="6" t="n">
        <v>3140000</v>
      </c>
      <c r="D15" s="6" t="n">
        <v>3140000</v>
      </c>
    </row>
    <row r="16" spans="1:6">
      <c r="A16" s="4" t="s">
        <v>505</v>
      </c>
      <c r="B16" s="6" t="n">
        <v>29</v>
      </c>
      <c r="D16" s="6"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3</v>
      </c>
      <c r="D1" s="2" t="s">
        <v>1</v>
      </c>
    </row>
    <row r="2" spans="1:5">
      <c r="B2" s="2" t="s">
        <v>2</v>
      </c>
      <c r="C2" s="2" t="s">
        <v>64</v>
      </c>
      <c r="D2" s="2" t="s">
        <v>2</v>
      </c>
      <c r="E2" s="2" t="s">
        <v>64</v>
      </c>
    </row>
    <row r="3" spans="1:5">
      <c r="A3" s="4" t="s">
        <v>98</v>
      </c>
      <c r="B3" s="6" t="n">
        <v>505</v>
      </c>
      <c r="C3" s="6" t="n">
        <v>7227</v>
      </c>
      <c r="D3" s="6" t="n">
        <v>13722</v>
      </c>
      <c r="E3" s="6" t="n">
        <v>13690</v>
      </c>
    </row>
    <row r="4" spans="1:5">
      <c r="A4" s="3" t="s">
        <v>99</v>
      </c>
    </row>
    <row r="5" spans="1:5">
      <c r="A5" s="4" t="s">
        <v>100</v>
      </c>
      <c r="B5" s="5" t="n">
        <v>-8805</v>
      </c>
      <c r="C5" s="5" t="n">
        <v>-4667</v>
      </c>
      <c r="D5" s="5" t="n">
        <v>-11822</v>
      </c>
      <c r="E5" s="5" t="n">
        <v>-2257</v>
      </c>
    </row>
    <row r="6" spans="1:5">
      <c r="A6" s="4" t="s">
        <v>101</v>
      </c>
      <c r="B6" s="5" t="n">
        <v>1184</v>
      </c>
      <c r="C6" s="5" t="n">
        <v>802</v>
      </c>
      <c r="D6" s="5" t="n">
        <v>1616</v>
      </c>
      <c r="E6" s="5" t="n">
        <v>550</v>
      </c>
    </row>
    <row r="7" spans="1:5">
      <c r="A7" s="4" t="s">
        <v>102</v>
      </c>
      <c r="B7" s="5" t="n">
        <v>128</v>
      </c>
      <c r="C7" s="5" t="n">
        <v>153</v>
      </c>
      <c r="D7" s="5" t="n">
        <v>335</v>
      </c>
      <c r="E7" s="5" t="n">
        <v>0</v>
      </c>
    </row>
    <row r="8" spans="1:5">
      <c r="A8" s="3" t="s">
        <v>103</v>
      </c>
    </row>
    <row r="9" spans="1:5">
      <c r="A9" s="4" t="s">
        <v>104</v>
      </c>
      <c r="B9" s="5" t="n">
        <v>-147</v>
      </c>
      <c r="C9" s="5" t="n">
        <v>145</v>
      </c>
      <c r="D9" s="5" t="n">
        <v>35</v>
      </c>
      <c r="E9" s="5" t="n">
        <v>-469</v>
      </c>
    </row>
    <row r="10" spans="1:5">
      <c r="A10" s="4" t="s">
        <v>105</v>
      </c>
      <c r="B10" s="5" t="n">
        <v>-1</v>
      </c>
      <c r="C10" s="5" t="n">
        <v>2</v>
      </c>
      <c r="D10" s="5" t="n">
        <v>-75</v>
      </c>
      <c r="E10" s="5" t="n">
        <v>153</v>
      </c>
    </row>
    <row r="11" spans="1:5">
      <c r="A11" s="4" t="s">
        <v>106</v>
      </c>
      <c r="B11" s="5" t="n">
        <v>-148</v>
      </c>
      <c r="C11" s="5" t="n">
        <v>147</v>
      </c>
      <c r="D11" s="5" t="n">
        <v>-40</v>
      </c>
      <c r="E11" s="5" t="n">
        <v>-316</v>
      </c>
    </row>
    <row r="12" spans="1:5">
      <c r="A12" s="4" t="s">
        <v>107</v>
      </c>
      <c r="B12" s="5" t="n">
        <v>-7641</v>
      </c>
      <c r="C12" s="5" t="n">
        <v>-3565</v>
      </c>
      <c r="D12" s="5" t="n">
        <v>-9911</v>
      </c>
      <c r="E12" s="5" t="n">
        <v>-2023</v>
      </c>
    </row>
    <row r="13" spans="1:5">
      <c r="A13" s="4" t="s">
        <v>108</v>
      </c>
      <c r="B13" s="6" t="n">
        <v>-7136</v>
      </c>
      <c r="C13" s="6" t="n">
        <v>3662</v>
      </c>
      <c r="D13" s="6" t="n">
        <v>3811</v>
      </c>
      <c r="E13" s="6" t="n">
        <v>116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10</v>
      </c>
      <c r="C1" s="2" t="s">
        <v>63</v>
      </c>
      <c r="D1" s="2" t="s">
        <v>1</v>
      </c>
    </row>
    <row r="2" spans="1:4">
      <c r="C2" s="2" t="s">
        <v>2</v>
      </c>
      <c r="D2" s="2" t="s">
        <v>2</v>
      </c>
    </row>
    <row r="3" spans="1:4">
      <c r="A3" s="3" t="s">
        <v>511</v>
      </c>
    </row>
    <row r="4" spans="1:4">
      <c r="A4" s="4" t="s">
        <v>512</v>
      </c>
      <c r="C4" s="6" t="n">
        <v>-97017</v>
      </c>
      <c r="D4" s="6" t="n">
        <v>-94747</v>
      </c>
    </row>
    <row r="5" spans="1:4">
      <c r="A5" s="4" t="s">
        <v>513</v>
      </c>
      <c r="C5" s="5" t="n">
        <v>-8349</v>
      </c>
      <c r="D5" s="5" t="n">
        <v>-12320</v>
      </c>
    </row>
    <row r="6" spans="1:4">
      <c r="A6" s="4" t="s">
        <v>514</v>
      </c>
      <c r="C6" s="5" t="n">
        <v>708</v>
      </c>
      <c r="D6" s="5" t="n">
        <v>2409</v>
      </c>
    </row>
    <row r="7" spans="1:4">
      <c r="A7" s="4" t="s">
        <v>515</v>
      </c>
      <c r="C7" s="5" t="n">
        <v>-7641</v>
      </c>
      <c r="D7" s="5" t="n">
        <v>-9911</v>
      </c>
    </row>
    <row r="8" spans="1:4">
      <c r="A8" s="4" t="s">
        <v>516</v>
      </c>
      <c r="C8" s="5" t="n">
        <v>-104658</v>
      </c>
      <c r="D8" s="5" t="n">
        <v>-104658</v>
      </c>
    </row>
    <row r="9" spans="1:4">
      <c r="A9" s="4" t="s">
        <v>517</v>
      </c>
    </row>
    <row r="10" spans="1:4">
      <c r="A10" s="3" t="s">
        <v>511</v>
      </c>
    </row>
    <row r="11" spans="1:4">
      <c r="A11" s="4" t="s">
        <v>512</v>
      </c>
      <c r="C11" s="5" t="n">
        <v>734</v>
      </c>
      <c r="D11" s="5" t="n">
        <v>626</v>
      </c>
    </row>
    <row r="12" spans="1:4">
      <c r="A12" s="4" t="s">
        <v>513</v>
      </c>
      <c r="C12" s="5" t="n">
        <v>-147</v>
      </c>
      <c r="D12" s="5" t="n">
        <v>35</v>
      </c>
    </row>
    <row r="13" spans="1:4">
      <c r="A13" s="4" t="s">
        <v>514</v>
      </c>
      <c r="C13" s="5" t="n">
        <v>-1</v>
      </c>
      <c r="D13" s="5" t="n">
        <v>-75</v>
      </c>
    </row>
    <row r="14" spans="1:4">
      <c r="A14" s="4" t="s">
        <v>515</v>
      </c>
      <c r="C14" s="5" t="n">
        <v>-148</v>
      </c>
      <c r="D14" s="5" t="n">
        <v>-40</v>
      </c>
    </row>
    <row r="15" spans="1:4">
      <c r="A15" s="4" t="s">
        <v>516</v>
      </c>
      <c r="C15" s="5" t="n">
        <v>586</v>
      </c>
      <c r="D15" s="5" t="n">
        <v>586</v>
      </c>
    </row>
    <row r="16" spans="1:4">
      <c r="A16" s="4" t="s">
        <v>518</v>
      </c>
    </row>
    <row r="17" spans="1:4">
      <c r="A17" s="3" t="s">
        <v>511</v>
      </c>
    </row>
    <row r="18" spans="1:4">
      <c r="A18" s="4" t="s">
        <v>512</v>
      </c>
      <c r="C18" s="5" t="n">
        <v>-72617</v>
      </c>
      <c r="D18" s="5" t="n">
        <v>-72824</v>
      </c>
    </row>
    <row r="19" spans="1:4">
      <c r="A19" s="4" t="s">
        <v>513</v>
      </c>
      <c r="C19" s="5" t="n">
        <v>-337</v>
      </c>
      <c r="D19" s="5" t="n">
        <v>-1337</v>
      </c>
    </row>
    <row r="20" spans="1:4">
      <c r="A20" s="4" t="s">
        <v>514</v>
      </c>
      <c r="C20" s="5" t="n">
        <v>465</v>
      </c>
      <c r="D20" s="5" t="n">
        <v>1672</v>
      </c>
    </row>
    <row r="21" spans="1:4">
      <c r="A21" s="4" t="s">
        <v>515</v>
      </c>
      <c r="C21" s="5" t="n">
        <v>128</v>
      </c>
      <c r="D21" s="5" t="n">
        <v>335</v>
      </c>
    </row>
    <row r="22" spans="1:4">
      <c r="A22" s="4" t="s">
        <v>516</v>
      </c>
      <c r="C22" s="5" t="n">
        <v>-72489</v>
      </c>
      <c r="D22" s="5" t="n">
        <v>-72489</v>
      </c>
    </row>
    <row r="23" spans="1:4">
      <c r="A23" s="4" t="s">
        <v>519</v>
      </c>
    </row>
    <row r="24" spans="1:4">
      <c r="A24" s="3" t="s">
        <v>511</v>
      </c>
    </row>
    <row r="25" spans="1:4">
      <c r="A25" s="4" t="s">
        <v>512</v>
      </c>
      <c r="C25" s="5" t="n">
        <v>-24002</v>
      </c>
      <c r="D25" s="5" t="n">
        <v>-20985</v>
      </c>
    </row>
    <row r="26" spans="1:4">
      <c r="A26" s="4" t="s">
        <v>513</v>
      </c>
      <c r="C26" s="5" t="n">
        <v>-8805</v>
      </c>
      <c r="D26" s="5" t="n">
        <v>-11822</v>
      </c>
    </row>
    <row r="27" spans="1:4">
      <c r="A27" s="4" t="s">
        <v>515</v>
      </c>
      <c r="C27" s="5" t="n">
        <v>-8805</v>
      </c>
      <c r="D27" s="5" t="n">
        <v>-11822</v>
      </c>
    </row>
    <row r="28" spans="1:4">
      <c r="A28" s="4" t="s">
        <v>516</v>
      </c>
      <c r="C28" s="5" t="n">
        <v>-32807</v>
      </c>
      <c r="D28" s="5" t="n">
        <v>-32807</v>
      </c>
    </row>
    <row r="29" spans="1:4">
      <c r="A29" s="4" t="s">
        <v>520</v>
      </c>
    </row>
    <row r="30" spans="1:4">
      <c r="A30" s="3" t="s">
        <v>511</v>
      </c>
    </row>
    <row r="31" spans="1:4">
      <c r="A31" s="4" t="s">
        <v>512</v>
      </c>
      <c r="C31" s="5" t="n">
        <v>-1132</v>
      </c>
      <c r="D31" s="5" t="n">
        <v>-1564</v>
      </c>
    </row>
    <row r="32" spans="1:4">
      <c r="A32" s="4" t="s">
        <v>513</v>
      </c>
      <c r="C32" s="5" t="n">
        <v>940</v>
      </c>
      <c r="D32" s="5" t="n">
        <v>804</v>
      </c>
    </row>
    <row r="33" spans="1:4">
      <c r="A33" s="4" t="s">
        <v>514</v>
      </c>
      <c r="C33" s="5" t="n">
        <v>375</v>
      </c>
      <c r="D33" s="5" t="n">
        <v>1249</v>
      </c>
    </row>
    <row r="34" spans="1:4">
      <c r="A34" s="4" t="s">
        <v>515</v>
      </c>
      <c r="C34" s="5" t="n">
        <v>1184</v>
      </c>
      <c r="D34" s="5" t="n">
        <v>1616</v>
      </c>
    </row>
    <row r="35" spans="1:4">
      <c r="A35" s="4" t="s">
        <v>516</v>
      </c>
      <c r="C35" s="5" t="n">
        <v>52</v>
      </c>
      <c r="D35" s="5" t="n">
        <v>52</v>
      </c>
    </row>
    <row r="36" spans="1:4">
      <c r="A36" s="4" t="s">
        <v>521</v>
      </c>
      <c r="C36" s="5" t="n">
        <v>244</v>
      </c>
      <c r="D36" s="5" t="n">
        <v>812</v>
      </c>
    </row>
    <row r="37" spans="1:4">
      <c r="A37" s="4" t="s">
        <v>522</v>
      </c>
    </row>
    <row r="38" spans="1:4">
      <c r="A38" s="3" t="s">
        <v>511</v>
      </c>
    </row>
    <row r="39" spans="1:4">
      <c r="A39" s="4" t="s">
        <v>514</v>
      </c>
      <c r="C39" s="5" t="n">
        <v>-1</v>
      </c>
      <c r="D39" s="5" t="n">
        <v>-116</v>
      </c>
    </row>
    <row r="40" spans="1:4">
      <c r="A40" s="4" t="s">
        <v>523</v>
      </c>
    </row>
    <row r="41" spans="1:4">
      <c r="A41" s="3" t="s">
        <v>511</v>
      </c>
    </row>
    <row r="42" spans="1:4">
      <c r="A42" s="4" t="s">
        <v>514</v>
      </c>
      <c r="C42" s="5" t="n">
        <v>0</v>
      </c>
      <c r="D42" s="5" t="n">
        <v>41</v>
      </c>
    </row>
    <row r="43" spans="1:4">
      <c r="A43" s="4" t="s">
        <v>524</v>
      </c>
    </row>
    <row r="44" spans="1:4">
      <c r="A44" s="3" t="s">
        <v>511</v>
      </c>
    </row>
    <row r="45" spans="1:4">
      <c r="A45" s="4" t="s">
        <v>514</v>
      </c>
      <c r="C45" s="5" t="n">
        <v>-251</v>
      </c>
      <c r="D45" s="5" t="n">
        <v>-900</v>
      </c>
    </row>
    <row r="46" spans="1:4">
      <c r="A46" s="4" t="s">
        <v>525</v>
      </c>
    </row>
    <row r="47" spans="1:4">
      <c r="A47" s="3" t="s">
        <v>511</v>
      </c>
    </row>
    <row r="48" spans="1:4">
      <c r="A48" s="4" t="s">
        <v>514</v>
      </c>
      <c r="C48" s="5" t="n">
        <v>-131</v>
      </c>
      <c r="D48" s="5" t="n">
        <v>-437</v>
      </c>
    </row>
    <row r="49" spans="1:4">
      <c r="A49" s="4" t="s">
        <v>526</v>
      </c>
    </row>
    <row r="50" spans="1:4">
      <c r="A50" s="3" t="s">
        <v>511</v>
      </c>
    </row>
    <row r="51" spans="1:4">
      <c r="A51" s="4" t="s">
        <v>514</v>
      </c>
      <c r="B51" s="4" t="s">
        <v>527</v>
      </c>
      <c r="C51" s="5" t="n">
        <v>716</v>
      </c>
      <c r="D51" s="5" t="n">
        <v>2572</v>
      </c>
    </row>
    <row r="52" spans="1:4">
      <c r="A52" s="4" t="s">
        <v>528</v>
      </c>
    </row>
    <row r="53" spans="1:4">
      <c r="A53" s="3" t="s">
        <v>511</v>
      </c>
    </row>
    <row r="54" spans="1:4">
      <c r="A54" s="4" t="s">
        <v>514</v>
      </c>
      <c r="C54" s="5" t="n">
        <v>9</v>
      </c>
      <c r="D54" s="5" t="n">
        <v>-155</v>
      </c>
    </row>
    <row r="55" spans="1:4">
      <c r="A55" s="4" t="s">
        <v>529</v>
      </c>
    </row>
    <row r="56" spans="1:4">
      <c r="A56" s="3" t="s">
        <v>511</v>
      </c>
    </row>
    <row r="57" spans="1:4">
      <c r="A57" s="4" t="s">
        <v>514</v>
      </c>
      <c r="C57" s="6" t="n">
        <v>366</v>
      </c>
      <c r="D57" s="6" t="n">
        <v>1404</v>
      </c>
    </row>
    <row r="58" spans="1:4"/>
    <row r="59" spans="1:4">
      <c r="A59" s="4" t="s">
        <v>527</v>
      </c>
      <c r="B59" s="4" t="s">
        <v>530</v>
      </c>
    </row>
  </sheetData>
  <mergeCells count="3">
    <mergeCell ref="A1:B2"/>
    <mergeCell ref="A58:C58"/>
    <mergeCell ref="B59:C5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531</v>
      </c>
      <c r="B1" s="2" t="s">
        <v>63</v>
      </c>
    </row>
    <row r="2" spans="1:2">
      <c r="B2" s="2" t="s">
        <v>532</v>
      </c>
    </row>
    <row r="3" spans="1:2">
      <c r="A3" s="4" t="s">
        <v>483</v>
      </c>
    </row>
    <row r="4" spans="1:2">
      <c r="A4" s="3" t="s">
        <v>533</v>
      </c>
    </row>
    <row r="5" spans="1:2">
      <c r="A5" s="4" t="s">
        <v>95</v>
      </c>
      <c r="B5" s="6" t="n">
        <v>9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3</v>
      </c>
      <c r="D1" s="2" t="s">
        <v>1</v>
      </c>
    </row>
    <row r="2" spans="1:5">
      <c r="B2" s="2" t="s">
        <v>2</v>
      </c>
      <c r="C2" s="2" t="s">
        <v>64</v>
      </c>
      <c r="D2" s="2" t="s">
        <v>2</v>
      </c>
      <c r="E2" s="2" t="s">
        <v>64</v>
      </c>
    </row>
    <row r="3" spans="1:5">
      <c r="A3" s="4" t="s">
        <v>110</v>
      </c>
      <c r="B3" s="6" t="n">
        <v>-638</v>
      </c>
      <c r="C3" s="6" t="n">
        <v>-432</v>
      </c>
      <c r="D3" s="6" t="n">
        <v>-870</v>
      </c>
      <c r="E3" s="6" t="n">
        <v>-296</v>
      </c>
    </row>
    <row r="4" spans="1:5">
      <c r="A4" s="4" t="s">
        <v>111</v>
      </c>
      <c r="B4" s="5" t="n">
        <v>79</v>
      </c>
      <c r="C4" s="5" t="n">
        <v>-78</v>
      </c>
      <c r="D4" s="5" t="n">
        <v>-19</v>
      </c>
      <c r="E4" s="5" t="n">
        <v>253</v>
      </c>
    </row>
    <row r="5" spans="1:5">
      <c r="A5" s="4" t="s">
        <v>112</v>
      </c>
      <c r="B5" s="5" t="n">
        <v>0</v>
      </c>
      <c r="C5" s="5" t="n">
        <v>-1</v>
      </c>
      <c r="D5" s="5" t="n">
        <v>41</v>
      </c>
      <c r="E5" s="5" t="n">
        <v>-83</v>
      </c>
    </row>
    <row r="6" spans="1:5">
      <c r="A6" s="4" t="s">
        <v>113</v>
      </c>
      <c r="B6" s="6" t="n">
        <v>-69</v>
      </c>
      <c r="C6" s="6" t="n">
        <v>-83</v>
      </c>
      <c r="D6" s="6" t="n">
        <v>-180</v>
      </c>
      <c r="E6"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4</v>
      </c>
    </row>
    <row r="3" spans="1:3">
      <c r="A3" s="4" t="s">
        <v>115</v>
      </c>
      <c r="B3" s="6" t="n">
        <v>-23500000</v>
      </c>
      <c r="C3" s="6" t="n">
        <v>164057000</v>
      </c>
    </row>
    <row r="4" spans="1:3">
      <c r="A4" s="3" t="s">
        <v>116</v>
      </c>
    </row>
    <row r="5" spans="1:3">
      <c r="A5" s="4" t="s">
        <v>98</v>
      </c>
      <c r="B5" s="5" t="n">
        <v>13722000</v>
      </c>
      <c r="C5" s="5" t="n">
        <v>13690000</v>
      </c>
    </row>
    <row r="6" spans="1:3">
      <c r="A6" s="3" t="s">
        <v>117</v>
      </c>
    </row>
    <row r="7" spans="1:3">
      <c r="A7" s="4" t="s">
        <v>118</v>
      </c>
      <c r="B7" s="5" t="n">
        <v>17695000</v>
      </c>
      <c r="C7" s="5" t="n">
        <v>13872000</v>
      </c>
    </row>
    <row r="8" spans="1:3">
      <c r="A8" s="4" t="s">
        <v>119</v>
      </c>
      <c r="B8" s="5" t="n">
        <v>2627000</v>
      </c>
      <c r="C8" s="5" t="n">
        <v>290000</v>
      </c>
    </row>
    <row r="9" spans="1:3">
      <c r="A9" s="4" t="s">
        <v>120</v>
      </c>
      <c r="B9" s="5" t="n">
        <v>-116000</v>
      </c>
      <c r="C9" s="5" t="n">
        <v>-379000</v>
      </c>
    </row>
    <row r="10" spans="1:3">
      <c r="A10" s="4" t="s">
        <v>121</v>
      </c>
      <c r="B10" s="5" t="n">
        <v>4027000</v>
      </c>
      <c r="C10" s="5" t="n">
        <v>3368000</v>
      </c>
    </row>
    <row r="11" spans="1:3">
      <c r="A11" s="4" t="s">
        <v>122</v>
      </c>
      <c r="B11" s="5" t="n">
        <v>515000</v>
      </c>
      <c r="C11" s="5" t="n">
        <v>428000</v>
      </c>
    </row>
    <row r="12" spans="1:3">
      <c r="A12" s="4" t="s">
        <v>123</v>
      </c>
      <c r="B12" s="5" t="n">
        <v>1826000</v>
      </c>
      <c r="C12" s="5" t="n">
        <v>0</v>
      </c>
    </row>
    <row r="13" spans="1:3">
      <c r="A13" s="3" t="s">
        <v>124</v>
      </c>
    </row>
    <row r="14" spans="1:3">
      <c r="A14" s="4" t="s">
        <v>32</v>
      </c>
      <c r="B14" s="5" t="n">
        <v>6909000</v>
      </c>
      <c r="C14" s="5" t="n">
        <v>13451000</v>
      </c>
    </row>
    <row r="15" spans="1:3">
      <c r="A15" s="4" t="s">
        <v>33</v>
      </c>
      <c r="B15" s="5" t="n">
        <v>5267000</v>
      </c>
      <c r="C15" s="5" t="n">
        <v>-790000</v>
      </c>
    </row>
    <row r="16" spans="1:3">
      <c r="A16" s="4" t="s">
        <v>34</v>
      </c>
      <c r="B16" s="5" t="n">
        <v>8153000</v>
      </c>
      <c r="C16" s="5" t="n">
        <v>2100000</v>
      </c>
    </row>
    <row r="17" spans="1:3">
      <c r="A17" s="4" t="s">
        <v>41</v>
      </c>
      <c r="B17" s="5" t="n">
        <v>-483000</v>
      </c>
      <c r="C17" s="5" t="n">
        <v>3249000</v>
      </c>
    </row>
    <row r="18" spans="1:3">
      <c r="A18" s="4" t="s">
        <v>44</v>
      </c>
      <c r="B18" s="5" t="n">
        <v>-5465000</v>
      </c>
      <c r="C18" s="5" t="n">
        <v>-9713000</v>
      </c>
    </row>
    <row r="19" spans="1:3">
      <c r="A19" s="4" t="s">
        <v>125</v>
      </c>
      <c r="B19" s="5" t="n">
        <v>2082000</v>
      </c>
      <c r="C19" s="5" t="n">
        <v>2856000</v>
      </c>
    </row>
    <row r="20" spans="1:3">
      <c r="A20" s="4" t="s">
        <v>126</v>
      </c>
      <c r="B20" s="5" t="n">
        <v>-8239000</v>
      </c>
      <c r="C20" s="5" t="n">
        <v>-9520000</v>
      </c>
    </row>
    <row r="21" spans="1:3">
      <c r="A21" s="4" t="s">
        <v>127</v>
      </c>
      <c r="B21" s="5" t="n">
        <v>48520000</v>
      </c>
      <c r="C21" s="5" t="n">
        <v>32902000</v>
      </c>
    </row>
    <row r="22" spans="1:3">
      <c r="A22" s="3" t="s">
        <v>128</v>
      </c>
    </row>
    <row r="23" spans="1:3">
      <c r="A23" s="4" t="s">
        <v>129</v>
      </c>
      <c r="B23" s="5" t="n">
        <v>10336000</v>
      </c>
      <c r="C23" s="5" t="n">
        <v>5732000</v>
      </c>
    </row>
    <row r="24" spans="1:3">
      <c r="A24" s="4" t="s">
        <v>130</v>
      </c>
      <c r="B24" s="5" t="n">
        <v>-242000</v>
      </c>
      <c r="C24" s="5" t="n">
        <v>-4239000</v>
      </c>
    </row>
    <row r="25" spans="1:3">
      <c r="A25" s="4" t="s">
        <v>131</v>
      </c>
      <c r="B25" s="5" t="n">
        <v>-11274000</v>
      </c>
      <c r="C25" s="5" t="n">
        <v>-15518000</v>
      </c>
    </row>
    <row r="26" spans="1:3">
      <c r="A26" s="4" t="s">
        <v>132</v>
      </c>
      <c r="B26" s="5" t="n">
        <v>-588000</v>
      </c>
      <c r="C26" s="5" t="n">
        <v>-182467000</v>
      </c>
    </row>
    <row r="27" spans="1:3">
      <c r="A27" s="4" t="s">
        <v>133</v>
      </c>
      <c r="B27" s="5" t="n">
        <v>-6370000</v>
      </c>
      <c r="C27" s="5" t="n">
        <v>0</v>
      </c>
    </row>
    <row r="28" spans="1:3">
      <c r="A28" s="4" t="s">
        <v>134</v>
      </c>
      <c r="B28" s="5" t="n">
        <v>-8138000</v>
      </c>
      <c r="C28" s="5" t="n">
        <v>-196492000</v>
      </c>
    </row>
    <row r="29" spans="1:3">
      <c r="A29" s="3" t="s">
        <v>135</v>
      </c>
    </row>
    <row r="30" spans="1:3">
      <c r="A30" s="4" t="s">
        <v>136</v>
      </c>
      <c r="B30" s="5" t="n">
        <v>353000</v>
      </c>
      <c r="C30" s="5" t="n">
        <v>242000</v>
      </c>
    </row>
    <row r="31" spans="1:3">
      <c r="A31" s="4" t="s">
        <v>137</v>
      </c>
      <c r="B31" s="5" t="n">
        <v>-9792000</v>
      </c>
      <c r="C31" s="5" t="n">
        <v>-9854000</v>
      </c>
    </row>
    <row r="32" spans="1:3">
      <c r="A32" s="4" t="s">
        <v>138</v>
      </c>
      <c r="B32" s="5" t="n">
        <v>-558000</v>
      </c>
      <c r="C32" s="5" t="n">
        <v>-890000</v>
      </c>
    </row>
    <row r="33" spans="1:3">
      <c r="A33" s="4" t="s">
        <v>139</v>
      </c>
      <c r="B33" s="5" t="n">
        <v>-588000</v>
      </c>
      <c r="C33" s="5" t="n">
        <v>0</v>
      </c>
    </row>
    <row r="34" spans="1:3">
      <c r="A34" s="4" t="s">
        <v>140</v>
      </c>
      <c r="B34" s="5" t="n">
        <v>-2421000</v>
      </c>
      <c r="C34" s="5" t="n">
        <v>-2408000</v>
      </c>
    </row>
    <row r="35" spans="1:3">
      <c r="A35" s="4" t="s">
        <v>141</v>
      </c>
      <c r="B35" s="5" t="n">
        <v>-36506000</v>
      </c>
      <c r="C35" s="5" t="n">
        <v>151147000</v>
      </c>
    </row>
    <row r="36" spans="1:3">
      <c r="A36" s="4" t="s">
        <v>142</v>
      </c>
      <c r="B36" s="5" t="n">
        <v>-3941000</v>
      </c>
      <c r="C36" s="5" t="n">
        <v>1268000</v>
      </c>
    </row>
    <row r="37" spans="1:3">
      <c r="A37" s="4" t="s">
        <v>143</v>
      </c>
      <c r="B37" s="5" t="n">
        <v>-65000</v>
      </c>
      <c r="C37" s="5" t="n">
        <v>-11175000</v>
      </c>
    </row>
    <row r="38" spans="1:3">
      <c r="A38" s="4" t="s">
        <v>144</v>
      </c>
      <c r="B38" s="5" t="n">
        <v>51603000</v>
      </c>
      <c r="C38" s="5" t="n">
        <v>63056000</v>
      </c>
    </row>
    <row r="39" spans="1:3">
      <c r="A39" s="4" t="s">
        <v>145</v>
      </c>
      <c r="B39" s="5" t="n">
        <v>51538000</v>
      </c>
      <c r="C39" s="5" t="n">
        <v>51881000</v>
      </c>
    </row>
    <row r="40" spans="1:3">
      <c r="A40" s="3" t="s">
        <v>146</v>
      </c>
    </row>
    <row r="41" spans="1:3">
      <c r="A41" s="4" t="s">
        <v>147</v>
      </c>
      <c r="B41" s="5" t="n">
        <v>7080000</v>
      </c>
      <c r="C41" s="5" t="n">
        <v>4859000</v>
      </c>
    </row>
    <row r="42" spans="1:3">
      <c r="A42" s="4" t="s">
        <v>148</v>
      </c>
      <c r="B42" s="6" t="n">
        <v>910000</v>
      </c>
      <c r="C42" s="6" t="n">
        <v>331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17:04:43Z</dcterms:created>
  <dcterms:modified xmlns:dcterms="http://purl.org/dc/terms/" xmlns:xsi="http://www.w3.org/2001/XMLSchema-instance" xsi:type="dcterms:W3CDTF">2017-01-26T17:04:43Z</dcterms:modified>
</cp:coreProperties>
</file>